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hanges in Stockh" sheetId="5" state="visible" r:id="rId5"/>
    <sheet xmlns:r="http://schemas.openxmlformats.org/officeDocument/2006/relationships" name="Statements of Cash Flows (Unaud" sheetId="6" state="visible" r:id="rId6"/>
    <sheet xmlns:r="http://schemas.openxmlformats.org/officeDocument/2006/relationships" name="Basis of Presentation" sheetId="7" state="visible" r:id="rId7"/>
    <sheet xmlns:r="http://schemas.openxmlformats.org/officeDocument/2006/relationships" name="Going Concern" sheetId="8" state="visible" r:id="rId8"/>
    <sheet xmlns:r="http://schemas.openxmlformats.org/officeDocument/2006/relationships" name="Basic and Diluted Loss per Shar" sheetId="9" state="visible" r:id="rId9"/>
    <sheet xmlns:r="http://schemas.openxmlformats.org/officeDocument/2006/relationships" name="Related Party Transactions" sheetId="10" state="visible" r:id="rId10"/>
    <sheet xmlns:r="http://schemas.openxmlformats.org/officeDocument/2006/relationships" name="Notes Payable" sheetId="11" state="visible" r:id="rId11"/>
    <sheet xmlns:r="http://schemas.openxmlformats.org/officeDocument/2006/relationships" name="Convertible Notes Payable and D" sheetId="12" state="visible" r:id="rId12"/>
    <sheet xmlns:r="http://schemas.openxmlformats.org/officeDocument/2006/relationships" name="Equity" sheetId="13" state="visible" r:id="rId13"/>
    <sheet xmlns:r="http://schemas.openxmlformats.org/officeDocument/2006/relationships" name="Subsequent Events" sheetId="14" state="visible" r:id="rId14"/>
    <sheet xmlns:r="http://schemas.openxmlformats.org/officeDocument/2006/relationships" name="Basis of Presentation (Policies" sheetId="15" state="visible" r:id="rId15"/>
    <sheet xmlns:r="http://schemas.openxmlformats.org/officeDocument/2006/relationships" name="Basis of Presentation (Tables)" sheetId="16" state="visible" r:id="rId16"/>
    <sheet xmlns:r="http://schemas.openxmlformats.org/officeDocument/2006/relationships" name="Basic and Diluted Loss per Sh_2" sheetId="17" state="visible" r:id="rId17"/>
    <sheet xmlns:r="http://schemas.openxmlformats.org/officeDocument/2006/relationships" name="Related Party Transactions (Tab" sheetId="18" state="visible" r:id="rId18"/>
    <sheet xmlns:r="http://schemas.openxmlformats.org/officeDocument/2006/relationships" name="Equity (Tables)" sheetId="19" state="visible" r:id="rId19"/>
    <sheet xmlns:r="http://schemas.openxmlformats.org/officeDocument/2006/relationships" name="Summary of Significant Accounti" sheetId="20" state="visible" r:id="rId20"/>
    <sheet xmlns:r="http://schemas.openxmlformats.org/officeDocument/2006/relationships" name="Summary of Significant Accoun_2" sheetId="21" state="visible" r:id="rId21"/>
    <sheet xmlns:r="http://schemas.openxmlformats.org/officeDocument/2006/relationships" name="Basic and Diluted Loss per Sh_3" sheetId="22" state="visible" r:id="rId22"/>
    <sheet xmlns:r="http://schemas.openxmlformats.org/officeDocument/2006/relationships" name="Related Party Transactions (Det" sheetId="23" state="visible" r:id="rId23"/>
    <sheet xmlns:r="http://schemas.openxmlformats.org/officeDocument/2006/relationships" name="Related Party Transactions (D_2" sheetId="24" state="visible" r:id="rId24"/>
    <sheet xmlns:r="http://schemas.openxmlformats.org/officeDocument/2006/relationships" name="Notes Payable (Details Narrativ" sheetId="25" state="visible" r:id="rId25"/>
    <sheet xmlns:r="http://schemas.openxmlformats.org/officeDocument/2006/relationships" name="Convertible Notes Payable and_2" sheetId="26" state="visible" r:id="rId26"/>
    <sheet xmlns:r="http://schemas.openxmlformats.org/officeDocument/2006/relationships" name="Equity Transactions (Details)" sheetId="27" state="visible" r:id="rId27"/>
    <sheet xmlns:r="http://schemas.openxmlformats.org/officeDocument/2006/relationships" name="Equity Transactions (Details Na" sheetId="28" state="visible" r:id="rId2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0" customWidth="1" min="1" max="1"/>
    <col width="25" customWidth="1" min="2" max="2"/>
    <col width="14" customWidth="1" min="3" max="3"/>
  </cols>
  <sheetData>
    <row r="1">
      <c r="A1" s="1" t="inlineStr">
        <is>
          <t>Document and Entity Information - shares</t>
        </is>
      </c>
      <c r="B1" s="2" t="inlineStr">
        <is>
          <t>6 Months Ended</t>
        </is>
      </c>
    </row>
    <row r="2">
      <c r="B2" s="2" t="inlineStr">
        <is>
          <t>Jun. 30, 2021</t>
        </is>
      </c>
      <c r="C2" s="2" t="inlineStr">
        <is>
          <t>Aug. 13, 2021</t>
        </is>
      </c>
    </row>
    <row r="3">
      <c r="A3" s="3" t="inlineStr">
        <is>
          <t>Document And Entity Information</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1</t>
        </is>
      </c>
    </row>
    <row r="7">
      <c r="A7" s="4" t="inlineStr">
        <is>
          <t>Document Fiscal Period Focus</t>
        </is>
      </c>
      <c r="B7" s="4" t="inlineStr">
        <is>
          <t>Q2</t>
        </is>
      </c>
    </row>
    <row r="8">
      <c r="A8" s="4" t="inlineStr">
        <is>
          <t>Document Fiscal Year Focus</t>
        </is>
      </c>
      <c r="B8" s="4" t="inlineStr">
        <is>
          <t>2020</t>
        </is>
      </c>
    </row>
    <row r="9">
      <c r="A9" s="4" t="inlineStr">
        <is>
          <t>Current Fiscal Year End Date</t>
        </is>
      </c>
      <c r="B9" s="4" t="inlineStr">
        <is>
          <t>--12-31</t>
        </is>
      </c>
    </row>
    <row r="10">
      <c r="A10" s="4" t="inlineStr">
        <is>
          <t>Entity File Number</t>
        </is>
      </c>
      <c r="B10" s="4" t="inlineStr">
        <is>
          <t>333-207047</t>
        </is>
      </c>
    </row>
    <row r="11">
      <c r="A11" s="4" t="inlineStr">
        <is>
          <t>Entity Registrant Name</t>
        </is>
      </c>
      <c r="B11" s="4" t="inlineStr">
        <is>
          <t>FOURTH WAVE ENERGY, INC.</t>
        </is>
      </c>
    </row>
    <row r="12">
      <c r="A12" s="4" t="inlineStr">
        <is>
          <t>Entity Central Index Key</t>
        </is>
      </c>
      <c r="B12" s="4" t="inlineStr">
        <is>
          <t>0001652958</t>
        </is>
      </c>
    </row>
    <row r="13">
      <c r="A13" s="4" t="inlineStr">
        <is>
          <t>Entity Tax Identification Number</t>
        </is>
      </c>
      <c r="B13" s="4" t="inlineStr">
        <is>
          <t>47-4046237</t>
        </is>
      </c>
    </row>
    <row r="14">
      <c r="A14" s="4" t="inlineStr">
        <is>
          <t>Entity Incorporation, State or Country Code</t>
        </is>
      </c>
      <c r="B14" s="4" t="inlineStr">
        <is>
          <t>NV</t>
        </is>
      </c>
    </row>
    <row r="15">
      <c r="A15" s="4" t="inlineStr">
        <is>
          <t>Entity Address, Address Line One</t>
        </is>
      </c>
      <c r="B15" s="4" t="inlineStr">
        <is>
          <t>75 E. Santa Clara St.</t>
        </is>
      </c>
    </row>
    <row r="16">
      <c r="A16" s="4" t="inlineStr">
        <is>
          <t>Entity Address, Address Line Two</t>
        </is>
      </c>
      <c r="B16" s="4" t="inlineStr">
        <is>
          <t>6th Floor</t>
        </is>
      </c>
    </row>
    <row r="17">
      <c r="A17" s="4" t="inlineStr">
        <is>
          <t>Entity Address, Address Line Three</t>
        </is>
      </c>
      <c r="B17" s="4" t="inlineStr">
        <is>
          <t>San Jose</t>
        </is>
      </c>
    </row>
    <row r="18">
      <c r="A18" s="4" t="inlineStr">
        <is>
          <t>Entity Address, State or Province</t>
        </is>
      </c>
      <c r="B18" s="4" t="inlineStr">
        <is>
          <t>CA</t>
        </is>
      </c>
    </row>
    <row r="19">
      <c r="A19" s="4" t="inlineStr">
        <is>
          <t>Entity Address, Postal Zip Code</t>
        </is>
      </c>
      <c r="B19" s="4" t="inlineStr">
        <is>
          <t>95113</t>
        </is>
      </c>
    </row>
    <row r="20">
      <c r="A20" s="4" t="inlineStr">
        <is>
          <t>Country Region</t>
        </is>
      </c>
      <c r="B20" s="4" t="inlineStr">
        <is>
          <t>(818)</t>
        </is>
      </c>
    </row>
    <row r="21">
      <c r="A21" s="4" t="inlineStr">
        <is>
          <t>City Area Code</t>
        </is>
      </c>
      <c r="B21" s="4" t="inlineStr">
        <is>
          <t>855-8199</t>
        </is>
      </c>
    </row>
    <row r="22">
      <c r="A22" s="4" t="inlineStr">
        <is>
          <t>Entity Current Reporting Status</t>
        </is>
      </c>
      <c r="B22" s="4" t="inlineStr">
        <is>
          <t>No</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true</t>
        </is>
      </c>
    </row>
    <row r="27">
      <c r="A27" s="4" t="inlineStr">
        <is>
          <t>Elected Not To Use the Extended Transition Period</t>
        </is>
      </c>
      <c r="B27" s="4" t="inlineStr">
        <is>
          <t>false</t>
        </is>
      </c>
    </row>
    <row r="28">
      <c r="A28" s="4" t="inlineStr">
        <is>
          <t>Entity Shell Company</t>
        </is>
      </c>
      <c r="B28" s="4" t="inlineStr">
        <is>
          <t>false</t>
        </is>
      </c>
    </row>
    <row r="29">
      <c r="A29" s="4" t="inlineStr">
        <is>
          <t>Entity Common Stock, Shares Outstanding</t>
        </is>
      </c>
      <c r="C29" s="5" t="n">
        <v>4746014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Note
4. Related Party Transactions Effective April 30, 2019, the Company agreed to increase
compensation to the President of the Company to $11,500 per month for management services if funds are available or to accrue such amount
if funds are not available. The agreement is verbal and can be cancelled at any time. In addition, the President of the Company
advances cash to fund operations and periodically pays expenses on behalf of the Company subject to reimbursement. Fees earned during the period are as follows:
Six months ended Six months ended
Prior period balance $ 21,837 $ 104,623
Management fees 69,000 69,000
Cash advances  9,105
Expenses paid on behalf of Company 1,600 4,229
Repayments (62,124 ) (90,795 )
End of period balance $ 30,313 $ 96,162 On April 1, 2021, the Company
entered into a services agreement with Axiom Group, which is owned by the President of the Company. The services agreement includes investor
relation services for a term of eighteen months for compensation of $90,000. During the six months ended June 30, 2021, the Company prepaid
the $90,000 services agreement and will amortize the prepayment over the term on the agreement. As of June 30, 2021, $75,000 of the services
agreement is reflected in prepaid expen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1</t>
        </is>
      </c>
    </row>
    <row r="3">
      <c r="A3" s="3" t="inlineStr">
        <is>
          <t>Debt Disclosure [Abstract]</t>
        </is>
      </c>
    </row>
    <row r="4">
      <c r="A4" s="4" t="inlineStr">
        <is>
          <t>Notes Payable</t>
        </is>
      </c>
      <c r="B4" s="4" t="inlineStr">
        <is>
          <t>Note
5. Notes Payable On January 15, 2020, the Company
converted $20,000 in advances from a third party into a promissory note. The unsecured note bears an interest rate of 8% and matures on
January 15, 2021. On February 16, 2021, the Company settled the $20,000 promissory note and $1,745 of accrued interest and issued 217,447
shares of common stock as consideration for the debt settlement. On April 16, 2021, the Company converted $180,900 of promissory notes
into 1,809,000 shares of common stock at a conversion price of $0.10 as consideration for the debt settlement. As a result, the Company
recognized a loss on settlement of debt of $365,547. As of June 30, 2021 and December 31, 2020 the combined advances and notes payable
totaled $35,000 and $235,90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vertible Notes Payable and Derivative Liability</t>
        </is>
      </c>
      <c r="B1" s="2" t="inlineStr">
        <is>
          <t>6 Months Ended</t>
        </is>
      </c>
    </row>
    <row r="2">
      <c r="B2" s="2" t="inlineStr">
        <is>
          <t>Jun. 30, 2021</t>
        </is>
      </c>
    </row>
    <row r="3">
      <c r="A3" s="3" t="inlineStr">
        <is>
          <t>Notes to Financial Statements</t>
        </is>
      </c>
    </row>
    <row r="4">
      <c r="A4" s="4" t="inlineStr">
        <is>
          <t>Convertible Notes Payable and Derivative Liability</t>
        </is>
      </c>
      <c r="B4" s="4" t="inlineStr">
        <is>
          <t>Note
6. Convertible Notes Payable and Derivative
Liability On June 4, 2019, the
Company borrowed $55,000 from an unrelated third party. The loan is evidenced by an unsecured note which had an original issuance
discount of $5,000 which will be amortized over the life of the note. The loan bears interest at a rate of 10% and is due and
payable on March 4, 2020 and is currently past due. If a default notice is received the interest rate will be 20%. At any time on or
before December 1, 2019 the Company may prepay the loan by paying the lender the outstanding loan principal and accrued interest
plus premiums ranging from 20% to 40%. After December 1, 2019, the Company may not repay the loan without the consent of the lender.
At any time after December 1, 2019, the unpaid principal is convertible into shares of the Company’s common stock at the
conversion price. The conversion price is 65% of the lowest trading price of the Company’s common stock during the 20
consecutive trading days immediately prior to the date of conversion. Due to the variable conversion feature the note conversion
feature was bifurcated from the note and recorded as a derivative liability. The day one derivative liability was $33,615 which was
recorded as a discount on the note payable. On June 1, 2021, $15,000 of the unsecured convertible note principal was converted into
136,364 shares of common stock at $0.11 per share. As of June 30, 2021, the balance on the loan, net of unamortized discount of
$0, was $40,000. On September 9, 2019, the Company
borrowed $30,000 from an unrelated third party. The loan is evidenced by an unsecured note which had an original issuance discount of
$2,500 plus an additional $2,500 to pay for transaction fees of the lender, which will be amortized over the life of the note. The loan
bears interest at a rate of 9% and is due and payable on March 9, 2020 and is currently past due. If a default notice is received the
interest rate will be 18%. The Company may prepay the loan by paying the lender the outstanding loan principal and accrued interest plus
premiums ranging from 5% to 25% and accrued interest. The unpaid principal is convertible into shares of the Company’s common stock
at the conversion price. The conversion price is 50% of the lowest trading price of the Company’s common stock during the 20 consecutive
trading days immediately prior to the date of conversion. Due to the variable conversion feature the note conversion feature was bifurcated
from the note and recorded as a derivative liability. The day one derivative liability was $31,581, of which $20,291 was recorded as a
day one loss on the derivative liability and an additional $11,290 was recorded as a discount on the notes payable. In addition, the note
holder was issued 25,000 shares of common stock with a relative fair value of $13,710 which was recorded as a debt discount and will be
amortized over the life of the note. On February 11, 2021, the Company repaid $30,000 in principal, $3,854 in accrued interest and $11,146
additional interest expense on the convertible note payable. As of ,
2021, the balance on the loan, net of unamortized discount of $0, was $0. On November 14, 2019, the Company
entered into a debt agreement to borrow $85,000. The unsecured note had an original issuance discount of $20,000, which will be amortized
over the life of the note. The loan bears interest at a rate of 9% and is due and payable on May 14, 2020 and is currently past due. If
a default notice is received the interest rate will be 18%. The Company may prepay the loan by paying the lender the outstanding loan
principal and accrued interest plus premiums ranging from 5% to 25% and accrued interest. The unpaid principal is convertible into shares
of the Company’s common stock at the conversion price. The conversion price is 50% of the lowest trading price of the Company’s
common stock during the 20 consecutive trading days immediately prior to the date of conversion. Due to the variable conversion feature
the note conversion feature was bifurcated from the note and recorded as a derivative liability. The day one derivative liability was
$89,071, of which $24,071 was recorded as a day one loss on the derivative liability and an additional $65,000 was recorded as a discount
on the convertible notes payable. As of June 30, 2021, the balance on the loan, net of unamortized discount of $0, was $85,000. On January 23, 2020, the Company
entered into an agreement for up to $120,000 in debt financing. The unsecured note had an original issuance discount of $10,500, which
will be amortized over the life of the note. The loan bears interest at a rate of 10% and each tranche is due and payable twelve months
from the date funded. The Company may prepay the loan by paying the lender the outstanding loan principal and accrued interest plus premiums
ranging from 5% to 25% and accrued interest. The unpaid principal is convertible into shares of the Company’s common stock at the
conversion price. The conversion price is 45% of the lowest trading price of the Company’s common stock during the 25 consecutive
trading days immediately prior to the date of conversion. On January 23, 2020, the Company received $40,000 with original issuance discount
of $5,000 from the first tranche of the note. On August 12, 2020, the Company received $20,000 with original issuance discount of $4,150
from the second tranche of the note. In addition, the note holder was issued 45,777 common stock warrants with a fair value of $6,249
which was recorded as a day one loss on the derivative liability. Due to the variable conversion feature the note conversion feature was
bifurcated from the note and recorded as a derivative liability. The first tranche day one derivative liability was $50,164, of which
$15,164 was recorded as a day one loss on the derivative liability and an additional $35,000 was recorded as a discount on the notes payable.
The second tranche day one derivative liability was $18,135, of which $2,285 was recorded as a day one loss on the derivative liability
and an additional $15,850 was recorded as a discount on the notes payable. During the year ended December 31, 2020, $6,538 of the unsecured
convertible note principal and $3,000 of interest was converted into 325,000 shares of common stock, of which 125,000 shares at a conversion
price of $0.02275 per share and 175,000 shares at $0.035 per share. On November 20, 2020, the Company paid $33,463 in principal payments,
$2,765 of accrued expense and $50,772 of additional interest expense on the note. On January 15, 2021, the Company repaid $20,000 in principal,
$882 in accrued interest and $12,118 additional interest expense on the convertible note payable. As of June 30, 2021, the balance on
the loan, net of unamortized discount of $0, was $0. In 2020, the Company issued
convertible notes in the principal amount of $285,000. The notes are unsecured, have a six-month maturity, bear interest at 8%
per year, and are due and payable at various dates from April through June 2021. At the option of the holder, the notes can be
converted into shares of the Company’s common stock. The number of shares of the Company’s common stock which will
be issued upon any conversion will be determined by dividing the amount to be converted by $0.10. Due to the other variable
convertible notes, these fixed convertible notes are treated as derivatives due to possibility of insufficient shares available at
conversion to settle the notes. The day one derivative liability was $254,317, of which $10,317 was recorded as a day one loss on
the derivative liability and an additional $244,000 was recorded as a discount on the convertible notes payable. On January 15,
2021, the Company converted a $10,000 promissory note into 100,000 shares of common stock at a conversion price of $0.10. In
May 2021, the Company converted $275,000 of promissory notes into 2,750,000 shares of common stock at a conversion price of $0.10.
As of June 30, 2021, the balance on the loans, net of unamortized discount of $0, was $0. On August 6, 2020, the Company
issued a note in the principal amount of $390,000 for payment of investor relations services. The investor relations services are for
a period of one year and recorded as a prepaid asset with a balance of $65,000 as of June 30, 2021. The note does not bear interest, is
unsecured and is due and payable on August 6, 2023. At the option of the holder, the note is convertible into shares of the Company's
common stock. The unpaid principal is convertible into shares of the Company’s common stock at the conversion price. The conversion
price shall be the lesser of $0.40 or 85% of the trading price of the Company’s common stock on the day immediately preceding the
date of conversion. Due to the variable conversion feature the note conversion feature was bifurcated from the note and recorded as a
derivative liability. The day one derivative liability was $158,542, which was recorded as a discount on the convertible notes payable
and will be amortized over the life of the note. As of June 30, 2021, the balance on the loan, net of unamortized discount of $16,071
was $373,929. On November 17, 2020, the Company
entered into a debt agreement to borrow $85,000. The unsecured note had an original issuance discount of $3,500, which will be amortized
over the life of the note. The loan bears interest at a rate of 8% and is due and payable on November 17, 2021. The unpaid principal is
convertible into shares of the Company’s common stock at the conversion price. The conversion price is 65% of the average two lowest
trading price of the Company’s common stock during the 15 consecutive trading days immediately prior to the date of conversion.
Due to the variable conversion feature the note conversion feature was bifurcated from the note and recorded as a derivative liability.
The day one derivative liability was $130,303, of which $48,803 was recorded as a day one loss on the derivative liability and an additional
$81,500 was recorded as a discount on the convertible notes payable On February 3, 2021, the Company repaid $85,000 in principal,
$1,453 in accrued interest and $21,590 additional interest expense on the convertible note payable. As of June 30, 2021, the balance
on the loan, net of unamortized discount of $0, was $0. On June 25, 2021, the Company
entered into a debt agreement to borrow $88,750. The unsecured note had an original issuance discount of $3,750, which will be amortized
over the life of the note. The loan bears interest at a rate of 8% and is due and payable on June 25, 2022. The unpaid principal is convertible
into shares of the Company’s common stock at the conversion price. The conversion price is 65% of the average two lowest trading
price of the Company’s common stock during the 15 consecutive trading days immediately prior to the date of conversion. Due to
the variable conversion feature the note conversion feature was bifurcated from the note and recorded as a derivative liability. The
day one derivative liability was $42,579. As of June 30, 2021, the balance on the loan, net of unamortized discount of $45,694,
was $43,056. During the six months ended June
30, 2021, the Company issued convertible notes in the principal amount of $150,000. The notes are unsecured, have a six-month maturity,
bear interest at 8% per year, and are due and payable at various dates from July through August 2021. At the option of the holder, the
notes can be converted into shares of the Company’s common stock. The number of shares of the Company’s common stock
which will be issued upon any conversion will be determined by dividing the amount to be converted by $0.10. Due to the other variable
convertible notes, these fixed convertible notes are treated as derivatives due to possibility of insufficient shares available at conversion
to settle the notes. The day one derivative liability was $360,675, of which $213,495 was recorded as a day one loss on the derivative
liability and an additional $147,180 was recorded as a discount on the convertible notes payable. On May 18, 2021, the Company converted
$150,000 of promissory notes into 1,500,000 shares of common stock at a conversion price of $0.10. As of June 30, 2021, the balance on
the loans, net of unamortized discount of $0, was $0. As of June 30, 2021, the total
derivative liability on the above notes was adjusted to a fair value of $452,307. During the six months ended June 30, 2021, $473,600
of the discount was amortized leaving an unamortized balance of $61,765. The fair value of the conversion option was estimated using the
Black-Scholes option pricing model and the following assumptions during the period: fair value of stock $0.165 - $0.48, volatility of
43.17% - 58.56% based on a comparable company peer group, expected term of 0.50 - 4.00 years, risk-free rate of 0.03% - 0.92% and a dividend
yield of 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6 Months Ended</t>
        </is>
      </c>
    </row>
    <row r="2">
      <c r="B2" s="2" t="inlineStr">
        <is>
          <t>Jun. 30, 2021</t>
        </is>
      </c>
    </row>
    <row r="3">
      <c r="A3" s="3" t="inlineStr">
        <is>
          <t>Equity</t>
        </is>
      </c>
    </row>
    <row r="4">
      <c r="A4" s="4" t="inlineStr">
        <is>
          <t>Equity</t>
        </is>
      </c>
      <c r="B4" s="4" t="inlineStr">
        <is>
          <t>Note
7. Equity Common Stock On January 28, 2021, the Company entered
into a purchase agreement with an investor, Tysadco Partners LLC, (the “Investor”) providing for the purchase of up
to $10,000,000 of the Company’s common stock (“the Equity Line”) over a 24-month-term that commenced on
January 28, 2021. In February 2021, the Investor purchased 1,700,000 restricted shares of the Company’s common stock for
$204,000 ($0.12 per share). There are no registration rights with respect to these shares. On April 16, 2021, the Investor
purchased 1,700,000 restricted shares of the Company’s common stock for $204,000 at a value of $0.12 per share. As
consideration for entering into the purchase agreement, the Company issued 500,000 shares of common stock to the Investor as a
commitment fee. The shares were valued at approximately $128,800 and were recorded as deferred offering costs on the balance sheet.
The deferred charges will be charged against paid-in capital upon future proceeds from the sale of common stock under this
agreement. During the six months ended June 30, 2021, $5,255 of deferred offering cost were charged against paid-in capital. As of
June 30, 2021, unamortized deferred offering costs totaled $123,545. On December 1, 2020, the Company
entered into a three month consulting agreement for investor relation services. Upon signing the agreement, the Company agrees to compensate
the Consultant with a monthly fee of $10,000 plus 400,000 shares of common stock. In December 2020, 400,000 shares of common stock were
issued for services. The shares were valued at $0.23, the closing price of the Company’s stock on December 1, 2020. During the six
months ended June 30, 2021, the Company issued the remaining 800,000 shares related to the agreement and recognized $182,000 of expense. During the six months ended June
30, 2021, the Company issued 4,486,364 shares of common stock upon the settlement of convertible notes of a $450,000 promissory note.
See Note 6. During the six months ended June 30, 2021, the Company settled notes payable
of $200,900 and accrued interest of $1,745 by issuing 2,026,447 shares of common stock as consideration for the debt settlement. See Note
5. During the six months ended
June 30, 2021, 4,700,000 shares of the Company's common stock were returned to the Company and cancelled. See Note 1. Preferred Stock On March 26, 2020, the Company designated 1,000
shares of its original 5,000,000 authorized shares of Preferred Stock as Series A Preferred Stock (“Series A”) with a
$0.001 par value. Each Series A Preferred share entitles the holder to vote on all matters submitted to a vote of the
Company’s shareholders or with respect to actions that may be taken by written consent. The 1,000 shares of Series A shares
have the voting power of 250% of the outstanding common shares at the time of any vote. The holders of the Series A shares are
entitled to receive, when, as and if declared by the Board of Directors out of funds legally available, annual dividends payable in
cash on the 31st day of December in each year, commencing on December 31, 2020 at the rate of $0.10 per share per year. The
Company's Chief Executive Officer is the holder of all Series A Preferred shares. Stock Warrants The following table summarizes the stock warrant activity for the six months
ended June 30, 2021:
Weight-Average
Warrants Exercise Price Per Share
Outstanding, December 31, 2020 1,142,857 $ 0.035
Exercised 
Forfeited 
Expired 
Outstanding, June 30, 2021 1,142,857 $ 0.035 As of June 30, 2021, the outstanding stock warrants
have a weighted average remaining term of 4.10 years and an intrinsic value of $148,57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8. Subsequent Events On July 2, 2021, the Company repaid $40,000 in principal,
$11,310 in accrued interest and $28,690 additional interest expense on an unsecured convertible note payable. On July 21, 2021, the Company
entered into a convertible debt agreement to borrow $58,750. The unsecured convertible note has an original issuance discount of $3,750,
which will be amortized over the life of the note. The loan bears interest at a rate of 8% and is due and payable on July 21, 2022. The
unpaid principal is convertible into shares of the Company’s common stock at the conversion price. The conversion price is 65% of
the average two lowest trading price of the Company’s common stock during the 15 consecutive trading days immediately prior to the
date of conversion. On July 24, 2021, the Company entered into a six month
consulting agreement to assist the Company in business development and operations. Upon signing the agreement, the Company agreed to compensate
the Consultant with 300,000 restricted shares of the Company’s common stock. On August 3, 2021, the Company repaid $85,000 in principal,
$13,162 in accrued interest and $1,838 additional interest expense on an unsecured convertible note payab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80" customWidth="1" min="2" max="2"/>
  </cols>
  <sheetData>
    <row r="1">
      <c r="A1" s="1" t="inlineStr">
        <is>
          <t>Basis of Presentation (Policies)</t>
        </is>
      </c>
      <c r="B1" s="2" t="inlineStr">
        <is>
          <t>6 Months Ended</t>
        </is>
      </c>
    </row>
    <row r="2">
      <c r="B2" s="2" t="inlineStr">
        <is>
          <t>Jun. 30, 2021</t>
        </is>
      </c>
    </row>
    <row r="3">
      <c r="A3" s="3" t="inlineStr">
        <is>
          <t>Proceeds from notes payable, related party</t>
        </is>
      </c>
    </row>
    <row r="4">
      <c r="A4" s="4" t="inlineStr">
        <is>
          <t>Fair Value of Financial Instruments</t>
        </is>
      </c>
      <c r="B4" s="4" t="inlineStr">
        <is>
          <t>Fair Value of Financial Instruments The carrying value of short-term
instruments, including cash, accounts payable and short-term notes approximate fair value due to the relatively short period to maturity
for these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The Company utilizes a three-level valuation hierarchy for disclosures
of fair value measurements, defined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ies, either directly or indirectly, for substantially the full term of the financial instruments. Level 3: inputs to the valuation
methodology are unobservable and significant to the fair value.</t>
        </is>
      </c>
    </row>
    <row r="5">
      <c r="A5" s="4" t="inlineStr">
        <is>
          <t>Fair Value Measurements</t>
        </is>
      </c>
      <c r="B5" s="4" t="inlineStr">
        <is>
          <t>Fair Value Measurements The Company’s assets and liabilities recorded
at fair value have been categorized based upon a fair value hierarchy. The
following table presents information about the Company’s liabilities measured at fair value on a recurring basis and the Company’s
estimated level within the fair value hierarchy of those assets and liabilities as of June 30, 2021 and December 31, 2020:
Fair value measured at June 30, 2021
Total carrying value at June 30, 2021 Quoted prices in active markets (Level 1) Significant other observable inputs (Level 2) Significant Unobservable inputs (Level 3)
Liabilities:
Derivative liabilities $ 452,307 $  $  $ 452,307
Fair value measured at December 31, 2020
Total carrying value at December 31, 2020 Quoted prices in active markets (Level 1) Significant other observable inputs (Level 2) Significant Unobservable inputs (Level 3)
Liabilities:
Derivative liabilities $ 676,022 $  $  $ 676,022 There were no transfers between Level 1, 2 or 3 during
the period. The table below presents the change in the fair value
of the derivative liability during the six months ended June 30, 2021:
Fair value as of December 31, 2020 $ 676,022
Fair value on the date of issuance recorded as a debt discount 189,759
Extinguishment of liability to equity due to conversions (609,373)
Loss on change in fair value of derivatives 195,899
Fair value as of June 30, 2021 $ 452,307</t>
        </is>
      </c>
    </row>
    <row r="6">
      <c r="A6" s="4" t="inlineStr">
        <is>
          <t>Convertible debt</t>
        </is>
      </c>
      <c r="B6" s="4" t="inlineStr">
        <is>
          <t>Convertible
debt The
Company records a beneficial conversion feature related to the issuance of convertible notes that have conversion features at fixed or
adjustable rates. The beneficial conversion feature for the convertible instruments is recognized and measured by allocating a portion
of the proceeds as an increase in additional paid-in capital and as a reduction to the carrying amount of the convertible instrument
equal to the intrinsic value of the conversion features. The beneficial conversion feature will be accreted by recording additional noncash
interest expense over the expected life of the convertible notes.</t>
        </is>
      </c>
    </row>
    <row r="7">
      <c r="A7" s="4" t="inlineStr">
        <is>
          <t>Beneficial Conversion Features</t>
        </is>
      </c>
      <c r="B7" s="4" t="inlineStr">
        <is>
          <t>Beneficial
Conversion Features If
the conversion feature of conventional convertible debt provides for a rate of conversion that is below market value, this feature is
characterized as a beneficial conversion feature (“BCF”). A BCF is recorded by the Company as a debt discount pursuant to
ASC Topic 470-20 “Debt with Conversion and Other Options.” In those circumstances, the convertible debt is recorded net of
the discount related to the BCF and the Company amortizes the discount to interest expense over the life of the debt using the effective
interest method.</t>
        </is>
      </c>
    </row>
    <row r="8">
      <c r="A8" s="4" t="inlineStr">
        <is>
          <t>Derivative Financial Instruments</t>
        </is>
      </c>
      <c r="B8" s="4" t="inlineStr">
        <is>
          <t>Derivative Financial Instruments Fair value accounting requires
bifurcation of embedded derivative instruments such as conversion features in convertible debt or equity instruments and measurement of
their fair value for accounting purposes.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under ASC 470, the Company will continue its evaluation process of these instruments
as derivative financial instruments under ASC 815. The Company applies the guidance in ASC 815-40-35-12 to determine the order in which
each convertible instrument would be evaluated for derivative classification. Once determined, derivative
liabilities are adjusted to reflect fair value at each reporting period end, with any increase or decrease in the fair value being recorded
in results of operations as an adjustment to fair value of derivatives.</t>
        </is>
      </c>
    </row>
    <row r="9">
      <c r="A9" s="4" t="inlineStr">
        <is>
          <t>Recent Accounting Pronouncements</t>
        </is>
      </c>
      <c r="B9" s="4" t="inlineStr">
        <is>
          <t>Recent Accounting Pronouncements The Company does not believe
that any recently issued effective pronouncements, or pronouncements issued but not yet effective, if adopted, would have a material effect
on the accompanying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asis of Presentation (Tables)</t>
        </is>
      </c>
      <c r="B1" s="2" t="inlineStr">
        <is>
          <t>6 Months Ended</t>
        </is>
      </c>
    </row>
    <row r="2">
      <c r="B2" s="2" t="inlineStr">
        <is>
          <t>Jun. 30, 2021</t>
        </is>
      </c>
    </row>
    <row r="3">
      <c r="A3" s="3" t="inlineStr">
        <is>
          <t>Basis Of Presentation</t>
        </is>
      </c>
    </row>
    <row r="4">
      <c r="A4" s="4" t="inlineStr">
        <is>
          <t>Schedule of Change in Fair Value of Derivative Liability</t>
        </is>
      </c>
      <c r="B4" s="4" t="inlineStr">
        <is>
          <t>The
following table presents information about the Company’s liabilities measured at fair value on a recurring basis and the Company’s
estimated level within the fair value hierarchy of those assets and liabilities as of June 30, 2021 and December 31, 2020:
Fair value measured at June 30, 2021
Total carrying value at June 30, 2021 Quoted prices in active markets (Level 1) Significant other observable inputs (Level 2) Significant Unobservable inputs (Level 3)
Liabilities:
Derivative liabilities $ 452,307 $  $  $ 452,307
Fair value measured at December 31, 2020
Total carrying value at December 31, 2020 Quoted prices in active markets (Level 1) Significant other observable inputs (Level 2) Significant Unobservable inputs (Level 3)
Liabilities:
Derivative liabilities $ 676,022 $  $  $ 676,022 The table below presents the change in the fair value
of the derivative liability during the six months ended June 30, 2021:
Fair value as of December 31, 2020 $ 676,022
Fair value on the date of issuance recorded as a debt discount 189,759
Extinguishment of liability to equity due to conversions (609,373)
Loss on change in fair value of derivatives 195,899
Fair value as of June 30, 2021 $ 452,30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Basic and Diluted Loss per Share (Tables)</t>
        </is>
      </c>
      <c r="B1" s="2" t="inlineStr">
        <is>
          <t>6 Months Ended</t>
        </is>
      </c>
    </row>
    <row r="2">
      <c r="B2" s="2" t="inlineStr">
        <is>
          <t>Jun. 30, 2021</t>
        </is>
      </c>
    </row>
    <row r="3">
      <c r="A3" s="3" t="inlineStr">
        <is>
          <t>Earnings Per Share [Abstract]</t>
        </is>
      </c>
    </row>
    <row r="4">
      <c r="A4" s="4" t="inlineStr">
        <is>
          <t>Schedule of Reconciliation of Basic and Diluted Loss Per Share</t>
        </is>
      </c>
      <c r="B4" s="4" t="inlineStr">
        <is>
          <t>The reconciliation of basic and diluted
loss per share is as follows:
Three months ended Six months ended
June 30, 2021 June 30, 2020 June 30, 2021 June 30, 2020
Basic net loss $ (308,780 ) $ (450,955 ) $ (1,765,424 ) $ (3,758,664 )
Add back: Gain on change in fair value of derivative liabilities (511,811 )   
Add back: Interest expense 43,411   
Diluted net loss $ (777,180 ) $ (450,955 ) $ (1,765,424 ) $ (3,758,664 )
Basic and dilutive shares:
Weighted average basic shares outstanding 44,218,236 35,758,968 42,557,047 33,053,757
Shares issuable from convertible notes payable 6,423,324   
Dilutive shares 50,641,560 35,758,968 42,557,047 33,053,757
Loss per share:
Basic $ (0.01 ) $ (0.01 ) $ (0.04 ) $ (0.11 )
Diluted $ (0.02 ) $ (0.01 ) $ (0.04 ) $ (0.1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Jun. 30, 2021</t>
        </is>
      </c>
    </row>
    <row r="3">
      <c r="A3" s="3" t="inlineStr">
        <is>
          <t>Related Party Transactions [Abstract]</t>
        </is>
      </c>
    </row>
    <row r="4">
      <c r="A4" s="4" t="inlineStr">
        <is>
          <t>Schedule of Related Party Transactions</t>
        </is>
      </c>
      <c r="B4" s="4" t="inlineStr">
        <is>
          <t xml:space="preserve">Fees earned during the period are as follows:
Six months ended Six months ended
Prior period balance $ 21,837 $ 104,623
Management fees 69,000 69,000
Cash advances  9,105
Expenses paid on behalf of Company 1,600 4,229
Repayments (62,124 ) (90,795 )
End of period balance $ 30,313 $ 96,16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quity (Tables)</t>
        </is>
      </c>
      <c r="B1" s="2" t="inlineStr">
        <is>
          <t>6 Months Ended</t>
        </is>
      </c>
    </row>
    <row r="2">
      <c r="B2" s="2" t="inlineStr">
        <is>
          <t>Jun. 30, 2021</t>
        </is>
      </c>
    </row>
    <row r="3">
      <c r="A3" s="3" t="inlineStr">
        <is>
          <t>Disclosure Equity Tables Abstract</t>
        </is>
      </c>
    </row>
    <row r="4">
      <c r="A4" s="4" t="inlineStr">
        <is>
          <t>Schedule of stock warrant activity</t>
        </is>
      </c>
      <c r="B4" s="4" t="inlineStr">
        <is>
          <t xml:space="preserve">The following table summarizes the stock warrant activity for the six months
ended June 30, 2021:
Weight-Average
Warrants Exercise Price Per Share
Outstanding, December 31, 2020 1,142,857 $ 0.035
Exercised 
Forfeited 
Expired 
Outstanding, June 30, 2021 1,142,857 $ 0.03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Jun. 30, 2021</t>
        </is>
      </c>
      <c r="C1" s="2" t="inlineStr">
        <is>
          <t>Dec. 31, 2020</t>
        </is>
      </c>
    </row>
    <row r="2">
      <c r="A2" s="3" t="inlineStr">
        <is>
          <t>Current assets:</t>
        </is>
      </c>
    </row>
    <row r="3">
      <c r="A3" s="4" t="inlineStr">
        <is>
          <t>Cash</t>
        </is>
      </c>
      <c r="B3" s="6" t="n">
        <v>147683</v>
      </c>
      <c r="C3" s="6" t="n">
        <v>25786</v>
      </c>
    </row>
    <row r="4">
      <c r="A4" s="4" t="inlineStr">
        <is>
          <t>Prepaid assets</t>
        </is>
      </c>
      <c r="B4" s="5" t="n">
        <v>142500</v>
      </c>
      <c r="C4" s="5" t="n">
        <v>264667</v>
      </c>
    </row>
    <row r="5">
      <c r="A5" s="4" t="inlineStr">
        <is>
          <t>Total currents assets</t>
        </is>
      </c>
      <c r="B5" s="5" t="n">
        <v>290183</v>
      </c>
      <c r="C5" s="5" t="n">
        <v>290453</v>
      </c>
    </row>
    <row r="6">
      <c r="A6" s="4" t="inlineStr">
        <is>
          <t>Deferred offering cost</t>
        </is>
      </c>
      <c r="B6" s="5" t="n">
        <v>123545</v>
      </c>
      <c r="C6" s="4" t="inlineStr">
        <is>
          <t xml:space="preserve"> </t>
        </is>
      </c>
    </row>
    <row r="7">
      <c r="A7" s="4" t="inlineStr">
        <is>
          <t>Deposits</t>
        </is>
      </c>
      <c r="B7" s="5" t="n">
        <v>25000</v>
      </c>
      <c r="C7" s="5" t="n">
        <v>25000</v>
      </c>
    </row>
    <row r="8">
      <c r="A8" s="4" t="inlineStr">
        <is>
          <t>Total assets</t>
        </is>
      </c>
      <c r="B8" s="5" t="n">
        <v>438728</v>
      </c>
      <c r="C8" s="5" t="n">
        <v>315453</v>
      </c>
    </row>
    <row r="9">
      <c r="A9" s="3" t="inlineStr">
        <is>
          <t>Current liabilities:</t>
        </is>
      </c>
    </row>
    <row r="10">
      <c r="A10" s="4" t="inlineStr">
        <is>
          <t>Accounts payable and accrued expenses</t>
        </is>
      </c>
      <c r="B10" s="5" t="n">
        <v>307843</v>
      </c>
      <c r="C10" s="5" t="n">
        <v>657806</v>
      </c>
    </row>
    <row r="11">
      <c r="A11" s="4" t="inlineStr">
        <is>
          <t>Accounts payable - related party</t>
        </is>
      </c>
      <c r="B11" s="5" t="n">
        <v>30313</v>
      </c>
      <c r="C11" s="5" t="n">
        <v>21837</v>
      </c>
    </row>
    <row r="12">
      <c r="A12" s="4" t="inlineStr">
        <is>
          <t>Notes payable</t>
        </is>
      </c>
      <c r="B12" s="5" t="n">
        <v>35000</v>
      </c>
      <c r="C12" s="5" t="n">
        <v>235900</v>
      </c>
    </row>
    <row r="13">
      <c r="A13" s="4" t="inlineStr">
        <is>
          <t>Convertible notes, net of unamortized discount of $61,765 and $341,856, respectively</t>
        </is>
      </c>
      <c r="B13" s="5" t="n">
        <v>541985</v>
      </c>
      <c r="C13" s="5" t="n">
        <v>608144</v>
      </c>
    </row>
    <row r="14">
      <c r="A14" s="4" t="inlineStr">
        <is>
          <t>Derivative liability</t>
        </is>
      </c>
      <c r="B14" s="5" t="n">
        <v>452307</v>
      </c>
      <c r="C14" s="5" t="n">
        <v>676022</v>
      </c>
    </row>
    <row r="15">
      <c r="A15" s="4" t="inlineStr">
        <is>
          <t>Total current liabilities</t>
        </is>
      </c>
      <c r="B15" s="5" t="n">
        <v>1367448</v>
      </c>
      <c r="C15" s="5" t="n">
        <v>2199709</v>
      </c>
    </row>
    <row r="16">
      <c r="A16" s="4" t="inlineStr">
        <is>
          <t>Total liabilities</t>
        </is>
      </c>
      <c r="B16" s="5" t="n">
        <v>1367448</v>
      </c>
      <c r="C16" s="5" t="n">
        <v>2199709</v>
      </c>
    </row>
    <row r="17">
      <c r="A17" s="3" t="inlineStr">
        <is>
          <t>STOCKHOLDERS' DEFICIT</t>
        </is>
      </c>
    </row>
    <row r="18">
      <c r="A18" s="4" t="inlineStr">
        <is>
          <t>Preferred stock, $0.001 par value, 5,0000,000 shares authorized, Series A Preferred stock, $0.001 par value, 1,000 shares authorized 1,000 shares issued and outstanding</t>
        </is>
      </c>
      <c r="B18" s="5" t="n">
        <v>1</v>
      </c>
      <c r="C18" s="5" t="n">
        <v>1</v>
      </c>
    </row>
    <row r="19">
      <c r="A19" s="4" t="inlineStr">
        <is>
          <t>Common stock, $0.001 par value, 200,000,000 shares authorized, 47,160,140 and 40,647,329 shares issued and outstanding, respectively</t>
        </is>
      </c>
      <c r="B19" s="5" t="n">
        <v>47160</v>
      </c>
      <c r="C19" s="5" t="n">
        <v>40647</v>
      </c>
    </row>
    <row r="20">
      <c r="A20" s="4" t="inlineStr">
        <is>
          <t>Additional paid in capital</t>
        </is>
      </c>
      <c r="B20" s="5" t="n">
        <v>7094179</v>
      </c>
      <c r="C20" s="5" t="n">
        <v>4379732</v>
      </c>
    </row>
    <row r="21">
      <c r="A21" s="4" t="inlineStr">
        <is>
          <t>Accumulated deficit</t>
        </is>
      </c>
      <c r="B21" s="5" t="n">
        <v>-8070060</v>
      </c>
      <c r="C21" s="5" t="n">
        <v>-6304636</v>
      </c>
    </row>
    <row r="22">
      <c r="A22" s="4" t="inlineStr">
        <is>
          <t>Total stockholders' deficit</t>
        </is>
      </c>
      <c r="B22" s="5" t="n">
        <v>-928720</v>
      </c>
      <c r="C22" s="5" t="n">
        <v>-1884256</v>
      </c>
    </row>
    <row r="23">
      <c r="A23" s="4" t="inlineStr">
        <is>
          <t>Total liabilities and stockholders' deficit</t>
        </is>
      </c>
      <c r="B23" s="6" t="n">
        <v>438728</v>
      </c>
      <c r="C23" s="6" t="n">
        <v>3154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ummary of Significant Accounting Policies (Details) - USD ($)</t>
        </is>
      </c>
      <c r="B1" s="2" t="inlineStr">
        <is>
          <t>Jun. 30, 2021</t>
        </is>
      </c>
      <c r="C1" s="2" t="inlineStr">
        <is>
          <t>Dec. 31, 2020</t>
        </is>
      </c>
    </row>
    <row r="2">
      <c r="A2" s="4" t="inlineStr">
        <is>
          <t>Derivative liabilities</t>
        </is>
      </c>
      <c r="B2" s="6" t="n">
        <v>452307</v>
      </c>
      <c r="C2" s="6" t="n">
        <v>676022</v>
      </c>
    </row>
    <row r="3">
      <c r="A3" s="4" t="inlineStr">
        <is>
          <t>Fair Value, Recurring [Member]</t>
        </is>
      </c>
    </row>
    <row r="4">
      <c r="A4" s="4" t="inlineStr">
        <is>
          <t>Derivative liabilities</t>
        </is>
      </c>
      <c r="B4" s="5" t="n">
        <v>452307</v>
      </c>
      <c r="C4" s="5" t="n">
        <v>676022</v>
      </c>
    </row>
    <row r="5">
      <c r="A5" s="4" t="inlineStr">
        <is>
          <t>Fair Value, Recurring [Member] | Fair Value, Inputs, Level 3 [Member]</t>
        </is>
      </c>
    </row>
    <row r="6">
      <c r="A6" s="4" t="inlineStr">
        <is>
          <t>Derivative liabilities</t>
        </is>
      </c>
      <c r="B6" s="6" t="n">
        <v>452307</v>
      </c>
      <c r="C6" s="6" t="n">
        <v>676022</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5" customWidth="1" min="5" max="5"/>
    <col width="14" customWidth="1" min="6" max="6"/>
  </cols>
  <sheetData>
    <row r="1">
      <c r="A1" s="1" t="inlineStr">
        <is>
          <t>Summary of Significant Accounting Policies (Details 2) - USD ($)</t>
        </is>
      </c>
      <c r="B1" s="2" t="inlineStr">
        <is>
          <t>3 Months Ended</t>
        </is>
      </c>
      <c r="E1" s="2" t="inlineStr">
        <is>
          <t>6 Months Ended</t>
        </is>
      </c>
    </row>
    <row r="2">
      <c r="B2" s="2" t="inlineStr">
        <is>
          <t>Jun. 30, 2021</t>
        </is>
      </c>
      <c r="C2" s="2" t="inlineStr">
        <is>
          <t>Mar. 31, 2021</t>
        </is>
      </c>
      <c r="D2" s="2" t="inlineStr">
        <is>
          <t>Jun. 30, 2020</t>
        </is>
      </c>
      <c r="E2" s="2" t="inlineStr">
        <is>
          <t>Jun. 30, 2021</t>
        </is>
      </c>
      <c r="F2" s="2" t="inlineStr">
        <is>
          <t>Jun. 30, 2020</t>
        </is>
      </c>
    </row>
    <row r="3">
      <c r="A3" s="4" t="inlineStr">
        <is>
          <t>Fair value, Beginning</t>
        </is>
      </c>
      <c r="C3" s="6" t="n">
        <v>676022</v>
      </c>
      <c r="E3" s="6" t="n">
        <v>676022</v>
      </c>
    </row>
    <row r="4">
      <c r="A4" s="4" t="inlineStr">
        <is>
          <t>Extinguishment of liability to equity due to conversions</t>
        </is>
      </c>
      <c r="B4" s="6" t="n">
        <v>600307</v>
      </c>
      <c r="C4" s="5" t="n">
        <v>9066</v>
      </c>
      <c r="D4" s="6" t="n">
        <v>166080</v>
      </c>
      <c r="E4" s="5" t="n">
        <v>609373</v>
      </c>
      <c r="F4" s="6" t="n">
        <v>166080</v>
      </c>
    </row>
    <row r="5">
      <c r="A5" s="4" t="inlineStr">
        <is>
          <t>Fair value, Ending</t>
        </is>
      </c>
      <c r="B5" s="5" t="n">
        <v>452307</v>
      </c>
      <c r="E5" s="5" t="n">
        <v>452307</v>
      </c>
    </row>
    <row r="6">
      <c r="A6" s="4" t="inlineStr">
        <is>
          <t>Fair Value, Recurring [Member]</t>
        </is>
      </c>
    </row>
    <row r="7">
      <c r="A7" s="4" t="inlineStr">
        <is>
          <t>Fair value, Beginning</t>
        </is>
      </c>
      <c r="C7" s="5" t="n">
        <v>676022</v>
      </c>
      <c r="E7" s="5" t="n">
        <v>676022</v>
      </c>
    </row>
    <row r="8">
      <c r="A8" s="4" t="inlineStr">
        <is>
          <t>Fair value, Ending</t>
        </is>
      </c>
      <c r="B8" s="5" t="n">
        <v>452307</v>
      </c>
      <c r="E8" s="5" t="n">
        <v>452307</v>
      </c>
    </row>
    <row r="9">
      <c r="A9" s="4" t="inlineStr">
        <is>
          <t>Fair Value, Recurring [Member] | Fair Value, Inputs, Level 3 [Member]</t>
        </is>
      </c>
    </row>
    <row r="10">
      <c r="A10" s="4" t="inlineStr">
        <is>
          <t>Fair value, Beginning</t>
        </is>
      </c>
      <c r="C10" s="6" t="n">
        <v>676022</v>
      </c>
      <c r="E10" s="5" t="n">
        <v>676022</v>
      </c>
    </row>
    <row r="11">
      <c r="A11" s="4" t="inlineStr">
        <is>
          <t>Fair value on the date of issuance recorded as a debt discount</t>
        </is>
      </c>
      <c r="E11" s="5" t="n">
        <v>189759</v>
      </c>
    </row>
    <row r="12">
      <c r="A12" s="4" t="inlineStr">
        <is>
          <t>Extinguishment of liability to equity due to conversions</t>
        </is>
      </c>
      <c r="E12" s="5" t="n">
        <v>-609373</v>
      </c>
    </row>
    <row r="13">
      <c r="A13" s="4" t="inlineStr">
        <is>
          <t>Gain on change in fair value of derivatives</t>
        </is>
      </c>
      <c r="E13" s="5" t="n">
        <v>195899</v>
      </c>
    </row>
    <row r="14">
      <c r="A14" s="4" t="inlineStr">
        <is>
          <t>Fair value, Ending</t>
        </is>
      </c>
      <c r="B14" s="6" t="n">
        <v>452307</v>
      </c>
      <c r="E14" s="6" t="n">
        <v>452307</v>
      </c>
    </row>
  </sheetData>
  <mergeCells count="3">
    <mergeCell ref="A1:A2"/>
    <mergeCell ref="B1:D1"/>
    <mergeCell ref="E1:F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Basic and Diluted Loss per Share (Details) - USD ($)</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Earnings Per Share [Abstract]</t>
        </is>
      </c>
    </row>
    <row r="4">
      <c r="A4" s="4" t="inlineStr">
        <is>
          <t>Basic net loss</t>
        </is>
      </c>
      <c r="B4" s="6" t="n">
        <v>-308780</v>
      </c>
      <c r="C4" s="6" t="n">
        <v>-1456644</v>
      </c>
      <c r="D4" s="6" t="n">
        <v>-450955</v>
      </c>
      <c r="E4" s="6" t="n">
        <v>-3307709</v>
      </c>
      <c r="F4" s="6" t="n">
        <v>-1765424</v>
      </c>
      <c r="G4" s="6" t="n">
        <v>-3758664</v>
      </c>
    </row>
    <row r="5">
      <c r="A5" s="4" t="inlineStr">
        <is>
          <t>Add back: Gain on change in fair value of derivative liabilities</t>
        </is>
      </c>
      <c r="B5" s="5" t="n">
        <v>-511811</v>
      </c>
      <c r="D5" s="4" t="inlineStr">
        <is>
          <t xml:space="preserve"> </t>
        </is>
      </c>
      <c r="F5" s="4" t="inlineStr">
        <is>
          <t xml:space="preserve"> </t>
        </is>
      </c>
      <c r="G5" s="4" t="inlineStr">
        <is>
          <t xml:space="preserve"> </t>
        </is>
      </c>
    </row>
    <row r="6">
      <c r="A6" s="4" t="inlineStr">
        <is>
          <t>Add back: Interest expense</t>
        </is>
      </c>
      <c r="B6" s="5" t="n">
        <v>43411</v>
      </c>
      <c r="D6" s="4" t="inlineStr">
        <is>
          <t xml:space="preserve"> </t>
        </is>
      </c>
      <c r="F6" s="4" t="inlineStr">
        <is>
          <t xml:space="preserve"> </t>
        </is>
      </c>
      <c r="G6" s="4" t="inlineStr">
        <is>
          <t xml:space="preserve"> </t>
        </is>
      </c>
    </row>
    <row r="7">
      <c r="A7" s="4" t="inlineStr">
        <is>
          <t>Diluted net loss</t>
        </is>
      </c>
      <c r="B7" s="6" t="n">
        <v>-777180</v>
      </c>
      <c r="D7" s="6" t="n">
        <v>-450955</v>
      </c>
      <c r="F7" s="6" t="n">
        <v>-1765424</v>
      </c>
      <c r="G7" s="6" t="n">
        <v>-3758664</v>
      </c>
    </row>
    <row r="8">
      <c r="A8" s="4" t="inlineStr">
        <is>
          <t>Weighted average basic shares outstanding</t>
        </is>
      </c>
      <c r="B8" s="5" t="n">
        <v>44218236</v>
      </c>
      <c r="D8" s="5" t="n">
        <v>35758968</v>
      </c>
      <c r="F8" s="5" t="n">
        <v>42557047</v>
      </c>
      <c r="G8" s="5" t="n">
        <v>33053757</v>
      </c>
    </row>
    <row r="9">
      <c r="A9" s="4" t="inlineStr">
        <is>
          <t>Shares issuable from convertible notes payable</t>
        </is>
      </c>
      <c r="B9" s="5" t="n">
        <v>6423324</v>
      </c>
      <c r="D9" s="4" t="inlineStr">
        <is>
          <t xml:space="preserve"> </t>
        </is>
      </c>
      <c r="F9" s="4" t="inlineStr">
        <is>
          <t xml:space="preserve"> </t>
        </is>
      </c>
      <c r="G9" s="4" t="inlineStr">
        <is>
          <t xml:space="preserve"> </t>
        </is>
      </c>
    </row>
    <row r="10">
      <c r="A10" s="4" t="inlineStr">
        <is>
          <t>Dilutive shares</t>
        </is>
      </c>
      <c r="B10" s="5" t="n">
        <v>50641560</v>
      </c>
      <c r="D10" s="5" t="n">
        <v>35758968</v>
      </c>
      <c r="F10" s="5" t="n">
        <v>42557047</v>
      </c>
      <c r="G10" s="5" t="n">
        <v>33053757</v>
      </c>
    </row>
    <row r="11">
      <c r="A11" s="4" t="inlineStr">
        <is>
          <t>Basic</t>
        </is>
      </c>
      <c r="B11" s="8" t="n">
        <v>-0.01</v>
      </c>
      <c r="D11" s="8" t="n">
        <v>-0.01</v>
      </c>
      <c r="F11" s="8" t="n">
        <v>-0.04</v>
      </c>
      <c r="G11" s="8" t="n">
        <v>-0.11</v>
      </c>
    </row>
    <row r="12">
      <c r="A12" s="4" t="inlineStr">
        <is>
          <t>Diluted</t>
        </is>
      </c>
      <c r="B12" s="8" t="n">
        <v>-0.02</v>
      </c>
      <c r="D12" s="8" t="n">
        <v>-0.01</v>
      </c>
      <c r="F12" s="8" t="n">
        <v>-0.04</v>
      </c>
      <c r="G12" s="8" t="n">
        <v>-0.11</v>
      </c>
    </row>
  </sheetData>
  <mergeCells count="3">
    <mergeCell ref="A1:A2"/>
    <mergeCell ref="B1:E1"/>
    <mergeCell ref="F1:G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Related Party Transactions (Details) - USD ($)</t>
        </is>
      </c>
      <c r="B1" s="2" t="inlineStr">
        <is>
          <t>6 Months Ended</t>
        </is>
      </c>
    </row>
    <row r="2">
      <c r="B2" s="2" t="inlineStr">
        <is>
          <t>Jun. 30, 2021</t>
        </is>
      </c>
      <c r="C2" s="2" t="inlineStr">
        <is>
          <t>Jun. 30, 2020</t>
        </is>
      </c>
    </row>
    <row r="3">
      <c r="A3" s="3" t="inlineStr">
        <is>
          <t>Related Party Transactions [Abstract]</t>
        </is>
      </c>
    </row>
    <row r="4">
      <c r="A4" s="4" t="inlineStr">
        <is>
          <t>Related Party, Beginning Balance</t>
        </is>
      </c>
      <c r="B4" s="6" t="n">
        <v>21837</v>
      </c>
      <c r="C4" s="6" t="n">
        <v>104623</v>
      </c>
    </row>
    <row r="5">
      <c r="A5" s="4" t="inlineStr">
        <is>
          <t>Management fees</t>
        </is>
      </c>
      <c r="B5" s="5" t="n">
        <v>69000</v>
      </c>
      <c r="C5" s="5" t="n">
        <v>69000</v>
      </c>
    </row>
    <row r="6">
      <c r="A6" s="4" t="inlineStr">
        <is>
          <t>Cash advances</t>
        </is>
      </c>
      <c r="B6" s="4" t="inlineStr">
        <is>
          <t xml:space="preserve"> </t>
        </is>
      </c>
      <c r="C6" s="5" t="n">
        <v>9105</v>
      </c>
    </row>
    <row r="7">
      <c r="A7" s="4" t="inlineStr">
        <is>
          <t>Expenses paid on behalf of Company</t>
        </is>
      </c>
      <c r="B7" s="5" t="n">
        <v>1600</v>
      </c>
      <c r="C7" s="5" t="n">
        <v>4229</v>
      </c>
    </row>
    <row r="8">
      <c r="A8" s="4" t="inlineStr">
        <is>
          <t>Repayments</t>
        </is>
      </c>
      <c r="B8" s="5" t="n">
        <v>-62124</v>
      </c>
      <c r="C8" s="5" t="n">
        <v>-90795</v>
      </c>
    </row>
    <row r="9">
      <c r="A9" s="4" t="inlineStr">
        <is>
          <t>Related Party, Ending Balance</t>
        </is>
      </c>
      <c r="B9" s="6" t="n">
        <v>30313</v>
      </c>
      <c r="C9" s="6" t="n">
        <v>96162</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1" customWidth="1" min="2" max="2"/>
  </cols>
  <sheetData>
    <row r="1">
      <c r="A1" s="1" t="inlineStr">
        <is>
          <t>Related Party Transactions (Details Narrative)</t>
        </is>
      </c>
      <c r="B1" s="2" t="inlineStr">
        <is>
          <t>1 Months Ended</t>
        </is>
      </c>
    </row>
    <row r="2">
      <c r="B2" s="2" t="inlineStr">
        <is>
          <t>Apr. 30, 2019USD ($)</t>
        </is>
      </c>
    </row>
    <row r="3">
      <c r="A3" s="4" t="inlineStr">
        <is>
          <t>President [Member] | Management Service [Member]</t>
        </is>
      </c>
    </row>
    <row r="4">
      <c r="A4" s="4" t="inlineStr">
        <is>
          <t>Management Services to President per month</t>
        </is>
      </c>
      <c r="B4" s="6" t="n">
        <v>115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Notes Payable (Details Narrative) - USD ($)</t>
        </is>
      </c>
      <c r="B1" s="2" t="inlineStr">
        <is>
          <t>Jun. 30, 2021</t>
        </is>
      </c>
      <c r="C1" s="2" t="inlineStr">
        <is>
          <t>Dec. 31, 2020</t>
        </is>
      </c>
    </row>
    <row r="2">
      <c r="A2" s="3" t="inlineStr">
        <is>
          <t>Disclosure Notes Payable Details Narrative Abstract</t>
        </is>
      </c>
    </row>
    <row r="3">
      <c r="A3" s="4" t="inlineStr">
        <is>
          <t>Notes Payable</t>
        </is>
      </c>
      <c r="B3" s="6" t="n">
        <v>35000</v>
      </c>
      <c r="C3" s="6" t="n">
        <v>2359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Convertible Notes Payable and Derivative Liability  (Details Narrative) - USD ($)</t>
        </is>
      </c>
      <c r="B1" s="2" t="inlineStr">
        <is>
          <t>Jan. 23, 2020</t>
        </is>
      </c>
      <c r="C1" s="2" t="inlineStr">
        <is>
          <t>Jun. 30, 2021</t>
        </is>
      </c>
      <c r="D1" s="2" t="inlineStr">
        <is>
          <t>Dec. 31, 2020</t>
        </is>
      </c>
      <c r="E1" s="2" t="inlineStr">
        <is>
          <t>Nov. 14, 2019</t>
        </is>
      </c>
      <c r="F1" s="2" t="inlineStr">
        <is>
          <t>Sep. 09, 2019</t>
        </is>
      </c>
      <c r="G1" s="2" t="inlineStr">
        <is>
          <t>Jun. 04, 2019</t>
        </is>
      </c>
    </row>
    <row r="2">
      <c r="A2" s="4" t="inlineStr">
        <is>
          <t>Notes Payable Current</t>
        </is>
      </c>
      <c r="C2" s="6" t="n">
        <v>35000</v>
      </c>
      <c r="D2" s="6" t="n">
        <v>235900</v>
      </c>
    </row>
    <row r="3">
      <c r="A3" s="4" t="inlineStr">
        <is>
          <t>Note Discount</t>
        </is>
      </c>
      <c r="C3" s="6" t="n">
        <v>61765</v>
      </c>
      <c r="D3" s="6" t="n">
        <v>341856</v>
      </c>
    </row>
    <row r="4">
      <c r="A4" s="4" t="inlineStr">
        <is>
          <t>Preferred Stock, Shares Issued</t>
        </is>
      </c>
      <c r="C4" s="5" t="n">
        <v>0</v>
      </c>
      <c r="D4" s="5" t="n">
        <v>0</v>
      </c>
    </row>
    <row r="5">
      <c r="A5" s="4" t="inlineStr">
        <is>
          <t>Promissory Note from Unrelated Third Party</t>
        </is>
      </c>
    </row>
    <row r="6">
      <c r="A6" s="4" t="inlineStr">
        <is>
          <t>Original Note Amount</t>
        </is>
      </c>
      <c r="G6" s="6" t="n">
        <v>55000</v>
      </c>
    </row>
    <row r="7">
      <c r="A7" s="4" t="inlineStr">
        <is>
          <t>Notes Payable Current</t>
        </is>
      </c>
      <c r="C7" s="6" t="n">
        <v>40000</v>
      </c>
    </row>
    <row r="8">
      <c r="A8" s="4" t="inlineStr">
        <is>
          <t>Promissory Note from Unrelated Third Party</t>
        </is>
      </c>
    </row>
    <row r="9">
      <c r="A9" s="4" t="inlineStr">
        <is>
          <t>Original Note Amount</t>
        </is>
      </c>
      <c r="F9" s="6" t="n">
        <v>30000</v>
      </c>
    </row>
    <row r="10">
      <c r="A10" s="4" t="inlineStr">
        <is>
          <t>Notes Payable Current</t>
        </is>
      </c>
      <c r="C10" s="5" t="n">
        <v>0</v>
      </c>
    </row>
    <row r="11">
      <c r="A11" s="4" t="inlineStr">
        <is>
          <t>Promissory Note from Unrelated Third Party</t>
        </is>
      </c>
    </row>
    <row r="12">
      <c r="A12" s="4" t="inlineStr">
        <is>
          <t>Original Note Amount</t>
        </is>
      </c>
      <c r="E12" s="6" t="n">
        <v>85000</v>
      </c>
    </row>
    <row r="13">
      <c r="A13" s="4" t="inlineStr">
        <is>
          <t>Notes Payable Current</t>
        </is>
      </c>
      <c r="C13" s="6" t="n">
        <v>85000</v>
      </c>
    </row>
    <row r="14">
      <c r="A14" s="4" t="inlineStr">
        <is>
          <t>Promissory Note from Unrelated Third Party</t>
        </is>
      </c>
    </row>
    <row r="15">
      <c r="A15" s="4" t="inlineStr">
        <is>
          <t>Original Note Amount</t>
        </is>
      </c>
      <c r="B15" s="6" t="n">
        <v>120000</v>
      </c>
    </row>
    <row r="16">
      <c r="A16" s="4" t="inlineStr">
        <is>
          <t>Note, Inception Date</t>
        </is>
      </c>
      <c r="B16" s="4" t="inlineStr">
        <is>
          <t>Jan. 23,
		2020</t>
        </is>
      </c>
    </row>
    <row r="17">
      <c r="A17" s="4" t="inlineStr">
        <is>
          <t>Note, Maturity Date</t>
        </is>
      </c>
      <c r="B17" s="4" t="inlineStr">
        <is>
          <t>Jan. 22,
		2021</t>
        </is>
      </c>
    </row>
    <row r="18">
      <c r="A18" s="4" t="inlineStr">
        <is>
          <t>Note, Variable Interest Rate</t>
        </is>
      </c>
      <c r="B18" s="4" t="inlineStr">
        <is>
          <t>10.00%</t>
        </is>
      </c>
    </row>
    <row r="19">
      <c r="A19" s="4" t="inlineStr">
        <is>
          <t>Note Discount</t>
        </is>
      </c>
      <c r="B19" s="6" t="n">
        <v>105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9" customWidth="1" min="1" max="1"/>
    <col width="30" customWidth="1" min="2" max="2"/>
  </cols>
  <sheetData>
    <row r="1">
      <c r="A1" s="1" t="inlineStr">
        <is>
          <t>Equity Transactions (Details) - Warrant [Member]</t>
        </is>
      </c>
      <c r="B1" s="2" t="inlineStr">
        <is>
          <t>6 Months Ended</t>
        </is>
      </c>
    </row>
    <row r="2">
      <c r="B2" s="2" t="inlineStr">
        <is>
          <t>Jun. 30, 2021$ / sharesshares</t>
        </is>
      </c>
    </row>
    <row r="3">
      <c r="A3" s="3" t="inlineStr">
        <is>
          <t>Warrants Outstanding</t>
        </is>
      </c>
    </row>
    <row r="4">
      <c r="A4" s="4" t="inlineStr">
        <is>
          <t>Beginning Balance</t>
        </is>
      </c>
      <c r="B4" s="5" t="n">
        <v>1142857</v>
      </c>
    </row>
    <row r="5">
      <c r="A5" s="4" t="inlineStr">
        <is>
          <t>Granted due to reset provision</t>
        </is>
      </c>
      <c r="B5" s="4" t="inlineStr">
        <is>
          <t xml:space="preserve"> </t>
        </is>
      </c>
    </row>
    <row r="6">
      <c r="A6" s="4" t="inlineStr">
        <is>
          <t>Exercised</t>
        </is>
      </c>
      <c r="B6" s="4" t="inlineStr">
        <is>
          <t xml:space="preserve"> </t>
        </is>
      </c>
    </row>
    <row r="7">
      <c r="A7" s="4" t="inlineStr">
        <is>
          <t>Forfeited</t>
        </is>
      </c>
      <c r="B7" s="4" t="inlineStr">
        <is>
          <t xml:space="preserve"> </t>
        </is>
      </c>
    </row>
    <row r="8">
      <c r="A8" s="4" t="inlineStr">
        <is>
          <t>Expired</t>
        </is>
      </c>
      <c r="B8" s="4" t="inlineStr">
        <is>
          <t xml:space="preserve"> </t>
        </is>
      </c>
    </row>
    <row r="9">
      <c r="A9" s="4" t="inlineStr">
        <is>
          <t>Ending Balance</t>
        </is>
      </c>
      <c r="B9" s="5" t="n">
        <v>1142857</v>
      </c>
    </row>
    <row r="10">
      <c r="A10" s="3" t="inlineStr">
        <is>
          <t>Weight-Average Exercise Price Per Share</t>
        </is>
      </c>
    </row>
    <row r="11">
      <c r="A11" s="4" t="inlineStr">
        <is>
          <t>Granted due to reset provision | $ / shares</t>
        </is>
      </c>
      <c r="B11" s="7" t="n">
        <v>0.035</v>
      </c>
    </row>
    <row r="12">
      <c r="A12" s="4" t="inlineStr">
        <is>
          <t>Exercised | $ / shares</t>
        </is>
      </c>
      <c r="B12" s="4" t="inlineStr">
        <is>
          <t xml:space="preserve"> </t>
        </is>
      </c>
    </row>
    <row r="13">
      <c r="A13" s="4" t="inlineStr">
        <is>
          <t>Forfeited | $ / shares</t>
        </is>
      </c>
      <c r="B13" s="4" t="inlineStr">
        <is>
          <t xml:space="preserve"> </t>
        </is>
      </c>
    </row>
    <row r="14">
      <c r="A14" s="4" t="inlineStr">
        <is>
          <t>Expired | $ / shares</t>
        </is>
      </c>
      <c r="B14" s="4" t="inlineStr">
        <is>
          <t xml:space="preserve"> </t>
        </is>
      </c>
    </row>
    <row r="15">
      <c r="A15" s="4" t="inlineStr">
        <is>
          <t>Ending Balance | $ / shares</t>
        </is>
      </c>
      <c r="B15" s="7" t="n">
        <v>0.035</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80" customWidth="1" min="2" max="2"/>
    <col width="23" customWidth="1" min="3" max="3"/>
    <col width="14" customWidth="1" min="4" max="4"/>
  </cols>
  <sheetData>
    <row r="1">
      <c r="A1" s="1" t="inlineStr">
        <is>
          <t>Equity Transactions (Details Narrative) - USD ($)</t>
        </is>
      </c>
      <c r="B1" s="2" t="inlineStr">
        <is>
          <t>Mar. 26, 2020</t>
        </is>
      </c>
      <c r="C1" s="2" t="inlineStr">
        <is>
          <t>Jun. 30, 2021</t>
        </is>
      </c>
      <c r="D1" s="2" t="inlineStr">
        <is>
          <t>Dec. 31, 2020</t>
        </is>
      </c>
    </row>
    <row r="2">
      <c r="A2" s="4" t="inlineStr">
        <is>
          <t>Preferred Stock, Shares Issued</t>
        </is>
      </c>
      <c r="C2" s="5" t="n">
        <v>0</v>
      </c>
      <c r="D2" s="5" t="n">
        <v>0</v>
      </c>
    </row>
    <row r="3">
      <c r="A3" s="4" t="inlineStr">
        <is>
          <t>Preferred Stock [Member] | Series A Preferred Stock [Member] | J. Jacob Isaacs</t>
        </is>
      </c>
    </row>
    <row r="4">
      <c r="A4" s="4" t="inlineStr">
        <is>
          <t>Preferred Stock, Shares Issued</t>
        </is>
      </c>
      <c r="B4" s="5" t="n">
        <v>1000</v>
      </c>
    </row>
    <row r="5">
      <c r="A5" s="4" t="inlineStr">
        <is>
          <t>Voting Rights</t>
        </is>
      </c>
      <c r="B5" s="4" t="inlineStr">
        <is>
          <t>Each Series A Preferred share entitles the holder to vote on all matters submitted to a vote of our shareholders or with respect to actions that may be taken by written consent.</t>
        </is>
      </c>
    </row>
    <row r="6">
      <c r="A6" s="4" t="inlineStr">
        <is>
          <t>Warrant [Member]</t>
        </is>
      </c>
    </row>
    <row r="7">
      <c r="A7" s="4" t="inlineStr">
        <is>
          <t>Weighted Average Remaining Term, Warrants</t>
        </is>
      </c>
      <c r="C7" s="4" t="inlineStr">
        <is>
          <t>4 years 1 month 6 days</t>
        </is>
      </c>
    </row>
    <row r="8">
      <c r="A8" s="4" t="inlineStr">
        <is>
          <t>Intrinsic Value, Warrants</t>
        </is>
      </c>
      <c r="C8" s="6" t="n">
        <v>14857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Balance Sheets (Unaudited) (Parenthetical) - USD ($)</t>
        </is>
      </c>
      <c r="B1" s="2" t="inlineStr">
        <is>
          <t>Jun. 30, 2021</t>
        </is>
      </c>
      <c r="C1" s="2" t="inlineStr">
        <is>
          <t>Dec. 31, 2020</t>
        </is>
      </c>
    </row>
    <row r="2">
      <c r="A2" s="3" t="inlineStr">
        <is>
          <t>Statement of Financial Position [Abstract]</t>
        </is>
      </c>
    </row>
    <row r="3">
      <c r="A3" s="4" t="inlineStr">
        <is>
          <t>Convertible notes, unamortized discount</t>
        </is>
      </c>
      <c r="B3" s="6" t="n">
        <v>61765</v>
      </c>
      <c r="C3" s="6" t="n">
        <v>341856</v>
      </c>
    </row>
    <row r="4">
      <c r="A4" s="4" t="inlineStr">
        <is>
          <t>Preferred Stock, par value</t>
        </is>
      </c>
      <c r="B4" s="7" t="n">
        <v>0.001</v>
      </c>
      <c r="C4" s="7" t="n">
        <v>0.001</v>
      </c>
    </row>
    <row r="5">
      <c r="A5" s="4" t="inlineStr">
        <is>
          <t>Preferred Stock, Shares Authorized</t>
        </is>
      </c>
      <c r="B5" s="5" t="n">
        <v>500000000</v>
      </c>
      <c r="C5" s="5" t="n">
        <v>500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0.001</v>
      </c>
      <c r="C8" s="7" t="n">
        <v>0.001</v>
      </c>
    </row>
    <row r="9">
      <c r="A9" s="4" t="inlineStr">
        <is>
          <t>Common Stock, Shares Authorized</t>
        </is>
      </c>
      <c r="B9" s="5" t="n">
        <v>200000000</v>
      </c>
      <c r="C9" s="5" t="n">
        <v>200000000</v>
      </c>
    </row>
    <row r="10">
      <c r="A10" s="4" t="inlineStr">
        <is>
          <t>Common Stock, Shares Issued</t>
        </is>
      </c>
      <c r="B10" s="5" t="n">
        <v>47160140</v>
      </c>
      <c r="C10" s="5" t="n">
        <v>40647329</v>
      </c>
    </row>
    <row r="11">
      <c r="A11" s="4" t="inlineStr">
        <is>
          <t>Common Stock, Shares Outstanding</t>
        </is>
      </c>
      <c r="B11" s="5" t="n">
        <v>47160140</v>
      </c>
      <c r="C11" s="5" t="n">
        <v>4064732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perating expenses:</t>
        </is>
      </c>
    </row>
    <row r="4">
      <c r="A4" s="4" t="inlineStr">
        <is>
          <t>General and administration</t>
        </is>
      </c>
      <c r="B4" s="6" t="n">
        <v>209553</v>
      </c>
      <c r="C4" s="6" t="n">
        <v>334173</v>
      </c>
      <c r="D4" s="6" t="n">
        <v>665596</v>
      </c>
      <c r="E4" s="6" t="n">
        <v>3537694</v>
      </c>
    </row>
    <row r="5">
      <c r="A5" s="4" t="inlineStr">
        <is>
          <t>Total operating expenses</t>
        </is>
      </c>
      <c r="B5" s="5" t="n">
        <v>-209553</v>
      </c>
      <c r="C5" s="5" t="n">
        <v>-334173</v>
      </c>
      <c r="D5" s="5" t="n">
        <v>-665596</v>
      </c>
      <c r="E5" s="5" t="n">
        <v>-3537694</v>
      </c>
    </row>
    <row r="6">
      <c r="A6" s="3" t="inlineStr">
        <is>
          <t>Other expenses</t>
        </is>
      </c>
    </row>
    <row r="7">
      <c r="A7" s="4" t="inlineStr">
        <is>
          <t>Interest expense</t>
        </is>
      </c>
      <c r="B7" s="5" t="n">
        <v>-321598</v>
      </c>
      <c r="C7" s="5" t="n">
        <v>-58671</v>
      </c>
      <c r="D7" s="5" t="n">
        <v>-538382</v>
      </c>
      <c r="E7" s="5" t="n">
        <v>-144644</v>
      </c>
    </row>
    <row r="8">
      <c r="A8" s="4" t="inlineStr">
        <is>
          <t>Loss on conversion of debt</t>
        </is>
      </c>
      <c r="B8" s="5" t="n">
        <v>-289440</v>
      </c>
      <c r="C8" s="4" t="inlineStr">
        <is>
          <t xml:space="preserve"> </t>
        </is>
      </c>
      <c r="D8" s="5" t="n">
        <v>-365547</v>
      </c>
      <c r="E8" s="4" t="inlineStr">
        <is>
          <t xml:space="preserve"> </t>
        </is>
      </c>
    </row>
    <row r="9">
      <c r="A9" s="4" t="inlineStr">
        <is>
          <t>Change in fair value of derivative liability</t>
        </is>
      </c>
      <c r="B9" s="5" t="n">
        <v>511811</v>
      </c>
      <c r="C9" s="5" t="n">
        <v>-58111</v>
      </c>
      <c r="D9" s="5" t="n">
        <v>-195899</v>
      </c>
      <c r="E9" s="5" t="n">
        <v>-76326</v>
      </c>
    </row>
    <row r="10">
      <c r="A10" s="4" t="inlineStr">
        <is>
          <t>Total other expense</t>
        </is>
      </c>
      <c r="B10" s="5" t="n">
        <v>-99227</v>
      </c>
      <c r="C10" s="5" t="n">
        <v>-116782</v>
      </c>
      <c r="D10" s="5" t="n">
        <v>-1099828</v>
      </c>
      <c r="E10" s="5" t="n">
        <v>-220970</v>
      </c>
    </row>
    <row r="11">
      <c r="A11" s="4" t="inlineStr">
        <is>
          <t>Net loss</t>
        </is>
      </c>
      <c r="B11" s="6" t="n">
        <v>-308780</v>
      </c>
      <c r="C11" s="6" t="n">
        <v>-450955</v>
      </c>
      <c r="D11" s="6" t="n">
        <v>-1765424</v>
      </c>
      <c r="E11" s="6" t="n">
        <v>-3758664</v>
      </c>
    </row>
    <row r="12">
      <c r="A12" s="3" t="inlineStr">
        <is>
          <t>Net loss per share:</t>
        </is>
      </c>
    </row>
    <row r="13">
      <c r="A13" s="4" t="inlineStr">
        <is>
          <t>Basic</t>
        </is>
      </c>
      <c r="B13" s="8" t="n">
        <v>-0.01</v>
      </c>
      <c r="C13" s="8" t="n">
        <v>-0.01</v>
      </c>
      <c r="D13" s="8" t="n">
        <v>-0.04</v>
      </c>
      <c r="E13" s="8" t="n">
        <v>-0.11</v>
      </c>
    </row>
    <row r="14">
      <c r="A14" s="4" t="inlineStr">
        <is>
          <t>Diluted</t>
        </is>
      </c>
      <c r="B14" s="8" t="n">
        <v>-0.02</v>
      </c>
      <c r="C14" s="8" t="n">
        <v>-0.01</v>
      </c>
      <c r="D14" s="8" t="n">
        <v>-0.04</v>
      </c>
      <c r="E14" s="8" t="n">
        <v>-0.11</v>
      </c>
    </row>
    <row r="15">
      <c r="A15" s="3" t="inlineStr">
        <is>
          <t>Weighted average shares outstanding:</t>
        </is>
      </c>
    </row>
    <row r="16">
      <c r="A16" s="4" t="inlineStr">
        <is>
          <t>Basic</t>
        </is>
      </c>
      <c r="B16" s="5" t="n">
        <v>44218236</v>
      </c>
      <c r="C16" s="5" t="n">
        <v>35758968</v>
      </c>
      <c r="D16" s="5" t="n">
        <v>42557047</v>
      </c>
      <c r="E16" s="5" t="n">
        <v>33053757</v>
      </c>
    </row>
    <row r="17">
      <c r="A17" s="4" t="inlineStr">
        <is>
          <t>Diluted</t>
        </is>
      </c>
      <c r="B17" s="5" t="n">
        <v>50641560</v>
      </c>
      <c r="C17" s="5" t="n">
        <v>35758968</v>
      </c>
      <c r="D17" s="5" t="n">
        <v>42557047</v>
      </c>
      <c r="E17" s="5" t="n">
        <v>3305375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20" customWidth="1" min="5" max="5"/>
    <col width="13" customWidth="1" min="6" max="6"/>
  </cols>
  <sheetData>
    <row r="1">
      <c r="A1" s="1" t="inlineStr">
        <is>
          <t>Statements of Changes in Stockholders' Deficit (Equity) (Unaudited) - USD ($)</t>
        </is>
      </c>
      <c r="B1" s="2" t="inlineStr">
        <is>
          <t>Preferred Stock</t>
        </is>
      </c>
      <c r="C1" s="2" t="inlineStr">
        <is>
          <t>Common Stock</t>
        </is>
      </c>
      <c r="D1" s="2" t="inlineStr">
        <is>
          <t>Additional Paid-In Capital</t>
        </is>
      </c>
      <c r="E1" s="2" t="inlineStr">
        <is>
          <t>Accumulated Deficit</t>
        </is>
      </c>
      <c r="F1" s="2" t="inlineStr">
        <is>
          <t>Total</t>
        </is>
      </c>
    </row>
    <row r="2">
      <c r="A2" s="4" t="inlineStr">
        <is>
          <t>Beginning Balance at Dec. 31, 2019</t>
        </is>
      </c>
      <c r="B2" s="4" t="inlineStr">
        <is>
          <t xml:space="preserve"> </t>
        </is>
      </c>
      <c r="C2" s="6" t="n">
        <v>29288</v>
      </c>
      <c r="D2" s="6" t="n">
        <v>348680</v>
      </c>
      <c r="E2" s="6" t="n">
        <v>-1220155</v>
      </c>
      <c r="F2" s="6" t="n">
        <v>-842187</v>
      </c>
    </row>
    <row r="3">
      <c r="A3" s="4" t="inlineStr">
        <is>
          <t>Beginning Balance, in shares at Dec. 31, 2019</t>
        </is>
      </c>
      <c r="B3" s="4" t="inlineStr">
        <is>
          <t xml:space="preserve"> </t>
        </is>
      </c>
      <c r="C3" s="5" t="n">
        <v>29288163</v>
      </c>
    </row>
    <row r="4">
      <c r="A4" s="4" t="inlineStr">
        <is>
          <t>Stock based compensation</t>
        </is>
      </c>
      <c r="B4" s="6" t="n">
        <v>1</v>
      </c>
      <c r="C4" s="6" t="n">
        <v>6200</v>
      </c>
      <c r="D4" s="5" t="n">
        <v>2908254</v>
      </c>
      <c r="E4" s="4" t="inlineStr">
        <is>
          <t xml:space="preserve"> </t>
        </is>
      </c>
      <c r="F4" s="5" t="n">
        <v>2914455</v>
      </c>
    </row>
    <row r="5">
      <c r="A5" s="4" t="inlineStr">
        <is>
          <t>Stock based compensation, in shares</t>
        </is>
      </c>
      <c r="B5" s="5" t="n">
        <v>1000</v>
      </c>
      <c r="C5" s="5" t="n">
        <v>6200000</v>
      </c>
    </row>
    <row r="6">
      <c r="A6" s="4" t="inlineStr">
        <is>
          <t>Net Loss</t>
        </is>
      </c>
      <c r="B6" s="4" t="inlineStr">
        <is>
          <t xml:space="preserve"> </t>
        </is>
      </c>
      <c r="C6" s="4" t="inlineStr">
        <is>
          <t xml:space="preserve"> </t>
        </is>
      </c>
      <c r="D6" s="4" t="inlineStr">
        <is>
          <t xml:space="preserve"> </t>
        </is>
      </c>
      <c r="E6" s="5" t="n">
        <v>-3307709</v>
      </c>
      <c r="F6" s="5" t="n">
        <v>-3307709</v>
      </c>
    </row>
    <row r="7">
      <c r="A7" s="4" t="inlineStr">
        <is>
          <t>Ending Balance at Mar. 31, 2020</t>
        </is>
      </c>
      <c r="B7" s="6" t="n">
        <v>1</v>
      </c>
      <c r="C7" s="6" t="n">
        <v>35488</v>
      </c>
      <c r="D7" s="5" t="n">
        <v>3256934</v>
      </c>
      <c r="E7" s="5" t="n">
        <v>-4527864</v>
      </c>
      <c r="F7" s="5" t="n">
        <v>-1235441</v>
      </c>
    </row>
    <row r="8">
      <c r="A8" s="4" t="inlineStr">
        <is>
          <t>Ending Balance, in shares at Mar. 31, 2020</t>
        </is>
      </c>
      <c r="B8" s="5" t="n">
        <v>1000</v>
      </c>
      <c r="C8" s="5" t="n">
        <v>35488163</v>
      </c>
    </row>
    <row r="9">
      <c r="A9" s="4" t="inlineStr">
        <is>
          <t>Beginning Balance at Dec. 31, 2019</t>
        </is>
      </c>
      <c r="B9" s="4" t="inlineStr">
        <is>
          <t xml:space="preserve"> </t>
        </is>
      </c>
      <c r="C9" s="6" t="n">
        <v>29288</v>
      </c>
      <c r="D9" s="5" t="n">
        <v>348680</v>
      </c>
      <c r="E9" s="5" t="n">
        <v>-1220155</v>
      </c>
      <c r="F9" s="5" t="n">
        <v>-842187</v>
      </c>
    </row>
    <row r="10">
      <c r="A10" s="4" t="inlineStr">
        <is>
          <t>Beginning Balance, in shares at Dec. 31, 2019</t>
        </is>
      </c>
      <c r="B10" s="4" t="inlineStr">
        <is>
          <t xml:space="preserve"> </t>
        </is>
      </c>
      <c r="C10" s="5" t="n">
        <v>29288163</v>
      </c>
    </row>
    <row r="11">
      <c r="A11" s="4" t="inlineStr">
        <is>
          <t>Stock based compensation</t>
        </is>
      </c>
      <c r="F11" s="5" t="n">
        <v>2914455</v>
      </c>
    </row>
    <row r="12">
      <c r="A12" s="4" t="inlineStr">
        <is>
          <t>Common stock issued for deferred offering costs</t>
        </is>
      </c>
      <c r="F12" s="4" t="inlineStr">
        <is>
          <t xml:space="preserve"> </t>
        </is>
      </c>
    </row>
    <row r="13">
      <c r="A13" s="4" t="inlineStr">
        <is>
          <t>Extinguishment of derivative liability due to conversion</t>
        </is>
      </c>
      <c r="F13" s="5" t="n">
        <v>166080</v>
      </c>
    </row>
    <row r="14">
      <c r="A14" s="4" t="inlineStr">
        <is>
          <t>Net Loss</t>
        </is>
      </c>
      <c r="F14" s="5" t="n">
        <v>-3758664</v>
      </c>
    </row>
    <row r="15">
      <c r="A15" s="4" t="inlineStr">
        <is>
          <t>Ending Balance at Jun. 30, 2020</t>
        </is>
      </c>
      <c r="B15" s="6" t="n">
        <v>1</v>
      </c>
      <c r="C15" s="6" t="n">
        <v>36126</v>
      </c>
      <c r="D15" s="5" t="n">
        <v>3505238</v>
      </c>
      <c r="E15" s="5" t="n">
        <v>-4978819</v>
      </c>
      <c r="F15" s="5" t="n">
        <v>-1437454</v>
      </c>
    </row>
    <row r="16">
      <c r="A16" s="4" t="inlineStr">
        <is>
          <t>Ending Balance, in shares at Jun. 30, 2020</t>
        </is>
      </c>
      <c r="B16" s="5" t="n">
        <v>1000</v>
      </c>
      <c r="C16" s="5" t="n">
        <v>36126329</v>
      </c>
    </row>
    <row r="17">
      <c r="A17" s="4" t="inlineStr">
        <is>
          <t>Beginning Balance at Mar. 31, 2020</t>
        </is>
      </c>
      <c r="B17" s="6" t="n">
        <v>1</v>
      </c>
      <c r="C17" s="6" t="n">
        <v>35488</v>
      </c>
      <c r="D17" s="5" t="n">
        <v>3256934</v>
      </c>
      <c r="E17" s="5" t="n">
        <v>-4527864</v>
      </c>
      <c r="F17" s="5" t="n">
        <v>-1235441</v>
      </c>
    </row>
    <row r="18">
      <c r="A18" s="4" t="inlineStr">
        <is>
          <t>Beginning Balance, in shares at Mar. 31, 2020</t>
        </is>
      </c>
      <c r="B18" s="5" t="n">
        <v>1000</v>
      </c>
      <c r="C18" s="5" t="n">
        <v>35488163</v>
      </c>
    </row>
    <row r="19">
      <c r="A19" s="4" t="inlineStr">
        <is>
          <t>Common shares issued for settlement of debt and accrued interest</t>
        </is>
      </c>
      <c r="B19" s="4" t="inlineStr">
        <is>
          <t xml:space="preserve"> </t>
        </is>
      </c>
      <c r="C19" s="6" t="n">
        <v>438</v>
      </c>
      <c r="D19" s="5" t="n">
        <v>32424</v>
      </c>
      <c r="E19" s="4" t="inlineStr">
        <is>
          <t xml:space="preserve"> </t>
        </is>
      </c>
      <c r="F19" s="5" t="n">
        <v>32862</v>
      </c>
    </row>
    <row r="20">
      <c r="A20" s="4" t="inlineStr">
        <is>
          <t>Common shares issued for settlement of debt and accrued interest, in shares</t>
        </is>
      </c>
      <c r="B20" s="4" t="inlineStr">
        <is>
          <t xml:space="preserve"> </t>
        </is>
      </c>
      <c r="C20" s="5" t="n">
        <v>438166</v>
      </c>
    </row>
    <row r="21">
      <c r="A21" s="4" t="inlineStr">
        <is>
          <t>Common shares issued for cash</t>
        </is>
      </c>
      <c r="B21" s="4" t="inlineStr">
        <is>
          <t xml:space="preserve"> </t>
        </is>
      </c>
      <c r="C21" s="6" t="n">
        <v>200</v>
      </c>
      <c r="D21" s="5" t="n">
        <v>49800</v>
      </c>
      <c r="E21" s="4" t="inlineStr">
        <is>
          <t xml:space="preserve"> </t>
        </is>
      </c>
      <c r="F21" s="5" t="n">
        <v>50000</v>
      </c>
    </row>
    <row r="22">
      <c r="A22" s="4" t="inlineStr">
        <is>
          <t>Common shares issued for cash, in shares</t>
        </is>
      </c>
      <c r="B22" s="4" t="inlineStr">
        <is>
          <t xml:space="preserve"> </t>
        </is>
      </c>
      <c r="C22" s="5" t="n">
        <v>200000</v>
      </c>
    </row>
    <row r="23">
      <c r="A23" s="4" t="inlineStr">
        <is>
          <t>Extinguishment of derivative liability due to conversion</t>
        </is>
      </c>
      <c r="B23" s="4" t="inlineStr">
        <is>
          <t xml:space="preserve"> </t>
        </is>
      </c>
      <c r="C23" s="4" t="inlineStr">
        <is>
          <t xml:space="preserve"> </t>
        </is>
      </c>
      <c r="D23" s="5" t="n">
        <v>166080</v>
      </c>
      <c r="E23" s="4" t="inlineStr">
        <is>
          <t xml:space="preserve"> </t>
        </is>
      </c>
      <c r="F23" s="5" t="n">
        <v>166080</v>
      </c>
    </row>
    <row r="24">
      <c r="A24" s="4" t="inlineStr">
        <is>
          <t>Net Loss</t>
        </is>
      </c>
      <c r="B24" s="4" t="inlineStr">
        <is>
          <t xml:space="preserve"> </t>
        </is>
      </c>
      <c r="C24" s="4" t="inlineStr">
        <is>
          <t xml:space="preserve"> </t>
        </is>
      </c>
      <c r="D24" s="4" t="inlineStr">
        <is>
          <t xml:space="preserve"> </t>
        </is>
      </c>
      <c r="E24" s="5" t="n">
        <v>-450955</v>
      </c>
      <c r="F24" s="5" t="n">
        <v>-450955</v>
      </c>
    </row>
    <row r="25">
      <c r="A25" s="4" t="inlineStr">
        <is>
          <t>Ending Balance at Jun. 30, 2020</t>
        </is>
      </c>
      <c r="B25" s="6" t="n">
        <v>1</v>
      </c>
      <c r="C25" s="6" t="n">
        <v>36126</v>
      </c>
      <c r="D25" s="5" t="n">
        <v>3505238</v>
      </c>
      <c r="E25" s="5" t="n">
        <v>-4978819</v>
      </c>
      <c r="F25" s="5" t="n">
        <v>-1437454</v>
      </c>
    </row>
    <row r="26">
      <c r="A26" s="4" t="inlineStr">
        <is>
          <t>Ending Balance, in shares at Jun. 30, 2020</t>
        </is>
      </c>
      <c r="B26" s="5" t="n">
        <v>1000</v>
      </c>
      <c r="C26" s="5" t="n">
        <v>36126329</v>
      </c>
    </row>
    <row r="27">
      <c r="A27" s="4" t="inlineStr">
        <is>
          <t>Beginning Balance at Dec. 31, 2020</t>
        </is>
      </c>
      <c r="B27" s="6" t="n">
        <v>1</v>
      </c>
      <c r="C27" s="6" t="n">
        <v>40647</v>
      </c>
      <c r="D27" s="5" t="n">
        <v>4379732</v>
      </c>
      <c r="E27" s="5" t="n">
        <v>-6304636</v>
      </c>
      <c r="F27" s="5" t="n">
        <v>-1884256</v>
      </c>
    </row>
    <row r="28">
      <c r="A28" s="4" t="inlineStr">
        <is>
          <t>Beginning Balance, in shares at Dec. 31, 2020</t>
        </is>
      </c>
      <c r="B28" s="5" t="n">
        <v>1000</v>
      </c>
      <c r="C28" s="5" t="n">
        <v>40647329</v>
      </c>
    </row>
    <row r="29">
      <c r="A29" s="4" t="inlineStr">
        <is>
          <t>Stock based compensation</t>
        </is>
      </c>
      <c r="B29" s="4" t="inlineStr">
        <is>
          <t xml:space="preserve"> </t>
        </is>
      </c>
      <c r="C29" s="6" t="n">
        <v>800</v>
      </c>
      <c r="D29" s="5" t="n">
        <v>181200</v>
      </c>
      <c r="E29" s="4" t="inlineStr">
        <is>
          <t xml:space="preserve"> </t>
        </is>
      </c>
      <c r="F29" s="5" t="n">
        <v>182000</v>
      </c>
    </row>
    <row r="30">
      <c r="A30" s="4" t="inlineStr">
        <is>
          <t>Stock based compensation, in shares</t>
        </is>
      </c>
      <c r="B30" s="4" t="inlineStr">
        <is>
          <t xml:space="preserve"> </t>
        </is>
      </c>
      <c r="C30" s="5" t="n">
        <v>800000</v>
      </c>
    </row>
    <row r="31">
      <c r="A31" s="4" t="inlineStr">
        <is>
          <t>Common shares issued for settlement of convertible note payable</t>
        </is>
      </c>
      <c r="B31" s="4" t="inlineStr">
        <is>
          <t xml:space="preserve"> </t>
        </is>
      </c>
      <c r="C31" s="6" t="n">
        <v>100</v>
      </c>
      <c r="D31" s="5" t="n">
        <v>9900</v>
      </c>
      <c r="E31" s="4" t="inlineStr">
        <is>
          <t xml:space="preserve"> </t>
        </is>
      </c>
      <c r="F31" s="5" t="n">
        <v>10000</v>
      </c>
    </row>
    <row r="32">
      <c r="A32" s="4" t="inlineStr">
        <is>
          <t>Common shares issued for settlement of convertible note payable, in shares</t>
        </is>
      </c>
      <c r="B32" s="4" t="inlineStr">
        <is>
          <t xml:space="preserve"> </t>
        </is>
      </c>
      <c r="C32" s="5" t="n">
        <v>100000</v>
      </c>
    </row>
    <row r="33">
      <c r="A33" s="4" t="inlineStr">
        <is>
          <t>Common shares issued for settlement of debt and accrued interest</t>
        </is>
      </c>
      <c r="B33" s="4" t="inlineStr">
        <is>
          <t xml:space="preserve"> </t>
        </is>
      </c>
      <c r="C33" s="6" t="n">
        <v>218</v>
      </c>
      <c r="D33" s="5" t="n">
        <v>97634</v>
      </c>
      <c r="E33" s="4" t="inlineStr">
        <is>
          <t xml:space="preserve"> </t>
        </is>
      </c>
      <c r="F33" s="5" t="n">
        <v>97852</v>
      </c>
    </row>
    <row r="34">
      <c r="A34" s="4" t="inlineStr">
        <is>
          <t>Common shares issued for settlement of debt and accrued interest, in shares</t>
        </is>
      </c>
      <c r="B34" s="4" t="inlineStr">
        <is>
          <t xml:space="preserve"> </t>
        </is>
      </c>
      <c r="C34" s="5" t="n">
        <v>217447</v>
      </c>
    </row>
    <row r="35">
      <c r="A35" s="4" t="inlineStr">
        <is>
          <t>Common shares issued for cash</t>
        </is>
      </c>
      <c r="B35" s="4" t="inlineStr">
        <is>
          <t xml:space="preserve"> </t>
        </is>
      </c>
      <c r="C35" s="6" t="n">
        <v>1700</v>
      </c>
      <c r="D35" s="5" t="n">
        <v>202300</v>
      </c>
      <c r="E35" s="4" t="inlineStr">
        <is>
          <t xml:space="preserve"> </t>
        </is>
      </c>
      <c r="F35" s="5" t="n">
        <v>204000</v>
      </c>
    </row>
    <row r="36">
      <c r="A36" s="4" t="inlineStr">
        <is>
          <t>Common shares issued for cash, in shares</t>
        </is>
      </c>
      <c r="B36" s="4" t="inlineStr">
        <is>
          <t xml:space="preserve"> </t>
        </is>
      </c>
      <c r="C36" s="5" t="n">
        <v>1700000</v>
      </c>
    </row>
    <row r="37">
      <c r="A37" s="4" t="inlineStr">
        <is>
          <t>Returned common shares and liability extinguishment related to GeoSolar</t>
        </is>
      </c>
      <c r="B37" s="4" t="inlineStr">
        <is>
          <t xml:space="preserve"> </t>
        </is>
      </c>
      <c r="C37" s="6" t="n">
        <v>-4700</v>
      </c>
      <c r="D37" s="5" t="n">
        <v>384550</v>
      </c>
      <c r="E37" s="4" t="inlineStr">
        <is>
          <t xml:space="preserve"> </t>
        </is>
      </c>
      <c r="F37" s="5" t="n">
        <v>379850</v>
      </c>
    </row>
    <row r="38">
      <c r="A38" s="4" t="inlineStr">
        <is>
          <t>Returned common shares and liability extinguishment related to GeoSolar, in shares</t>
        </is>
      </c>
      <c r="B38" s="4" t="inlineStr">
        <is>
          <t xml:space="preserve"> </t>
        </is>
      </c>
      <c r="C38" s="5" t="n">
        <v>-4700000</v>
      </c>
    </row>
    <row r="39">
      <c r="A39" s="4" t="inlineStr">
        <is>
          <t>Extinguishment of derivative liability due to conversion</t>
        </is>
      </c>
      <c r="B39" s="4" t="inlineStr">
        <is>
          <t xml:space="preserve"> </t>
        </is>
      </c>
      <c r="C39" s="4" t="inlineStr">
        <is>
          <t xml:space="preserve"> </t>
        </is>
      </c>
      <c r="D39" s="5" t="n">
        <v>9066</v>
      </c>
      <c r="E39" s="4" t="inlineStr">
        <is>
          <t xml:space="preserve"> </t>
        </is>
      </c>
      <c r="F39" s="5" t="n">
        <v>9066</v>
      </c>
    </row>
    <row r="40">
      <c r="A40" s="4" t="inlineStr">
        <is>
          <t>Net Loss</t>
        </is>
      </c>
      <c r="B40" s="4" t="inlineStr">
        <is>
          <t xml:space="preserve"> </t>
        </is>
      </c>
      <c r="C40" s="4" t="inlineStr">
        <is>
          <t xml:space="preserve"> </t>
        </is>
      </c>
      <c r="D40" s="4" t="inlineStr">
        <is>
          <t xml:space="preserve"> </t>
        </is>
      </c>
      <c r="E40" s="5" t="n">
        <v>-1456644</v>
      </c>
      <c r="F40" s="5" t="n">
        <v>-1456644</v>
      </c>
    </row>
    <row r="41">
      <c r="A41" s="4" t="inlineStr">
        <is>
          <t>Ending Balance at Mar. 31, 2021</t>
        </is>
      </c>
      <c r="B41" s="6" t="n">
        <v>1</v>
      </c>
      <c r="C41" s="6" t="n">
        <v>38765</v>
      </c>
      <c r="D41" s="5" t="n">
        <v>5264382</v>
      </c>
      <c r="E41" s="5" t="n">
        <v>-7761280</v>
      </c>
      <c r="F41" s="5" t="n">
        <v>-2458132</v>
      </c>
    </row>
    <row r="42">
      <c r="A42" s="4" t="inlineStr">
        <is>
          <t>Ending Balance, in shares at Mar. 31, 2021</t>
        </is>
      </c>
      <c r="B42" s="5" t="n">
        <v>1000</v>
      </c>
      <c r="C42" s="5" t="n">
        <v>38764776</v>
      </c>
    </row>
    <row r="43">
      <c r="A43" s="4" t="inlineStr">
        <is>
          <t>Beginning Balance at Dec. 31, 2020</t>
        </is>
      </c>
      <c r="B43" s="6" t="n">
        <v>1</v>
      </c>
      <c r="C43" s="6" t="n">
        <v>40647</v>
      </c>
      <c r="D43" s="5" t="n">
        <v>4379732</v>
      </c>
      <c r="E43" s="5" t="n">
        <v>-6304636</v>
      </c>
      <c r="F43" s="5" t="n">
        <v>-1884256</v>
      </c>
    </row>
    <row r="44">
      <c r="A44" s="4" t="inlineStr">
        <is>
          <t>Beginning Balance, in shares at Dec. 31, 2020</t>
        </is>
      </c>
      <c r="B44" s="5" t="n">
        <v>1000</v>
      </c>
      <c r="C44" s="5" t="n">
        <v>40647329</v>
      </c>
    </row>
    <row r="45">
      <c r="A45" s="4" t="inlineStr">
        <is>
          <t>Stock based compensation</t>
        </is>
      </c>
      <c r="F45" s="5" t="n">
        <v>182000</v>
      </c>
    </row>
    <row r="46">
      <c r="A46" s="4" t="inlineStr">
        <is>
          <t>Common stock issued for deferred offering costs</t>
        </is>
      </c>
      <c r="F46" s="5" t="n">
        <v>128800</v>
      </c>
    </row>
    <row r="47">
      <c r="A47" s="4" t="inlineStr">
        <is>
          <t>Extinguishment of derivative liability due to conversion</t>
        </is>
      </c>
      <c r="F47" s="5" t="n">
        <v>609373</v>
      </c>
    </row>
    <row r="48">
      <c r="A48" s="4" t="inlineStr">
        <is>
          <t>Net Loss</t>
        </is>
      </c>
      <c r="F48" s="5" t="n">
        <v>-1765424</v>
      </c>
    </row>
    <row r="49">
      <c r="A49" s="4" t="inlineStr">
        <is>
          <t>Ending Balance at Jun. 30, 2021</t>
        </is>
      </c>
      <c r="B49" s="6" t="n">
        <v>1</v>
      </c>
      <c r="C49" s="6" t="n">
        <v>47160</v>
      </c>
      <c r="D49" s="5" t="n">
        <v>7094179</v>
      </c>
      <c r="E49" s="5" t="n">
        <v>-8070060</v>
      </c>
      <c r="F49" s="5" t="n">
        <v>-928720</v>
      </c>
    </row>
    <row r="50">
      <c r="A50" s="4" t="inlineStr">
        <is>
          <t>Ending Balance, in shares at Jun. 30, 2021</t>
        </is>
      </c>
      <c r="B50" s="5" t="n">
        <v>1000</v>
      </c>
      <c r="C50" s="5" t="n">
        <v>47160140</v>
      </c>
    </row>
    <row r="51">
      <c r="A51" s="4" t="inlineStr">
        <is>
          <t>Beginning Balance at Mar. 31, 2021</t>
        </is>
      </c>
      <c r="B51" s="6" t="n">
        <v>1</v>
      </c>
      <c r="C51" s="6" t="n">
        <v>38765</v>
      </c>
      <c r="D51" s="5" t="n">
        <v>5264382</v>
      </c>
      <c r="E51" s="5" t="n">
        <v>-7761280</v>
      </c>
      <c r="F51" s="5" t="n">
        <v>-2458132</v>
      </c>
    </row>
    <row r="52">
      <c r="A52" s="4" t="inlineStr">
        <is>
          <t>Beginning Balance, in shares at Mar. 31, 2021</t>
        </is>
      </c>
      <c r="B52" s="5" t="n">
        <v>1000</v>
      </c>
      <c r="C52" s="5" t="n">
        <v>38764776</v>
      </c>
    </row>
    <row r="53">
      <c r="A53" s="4" t="inlineStr">
        <is>
          <t>Common stock issued for deferred offering costs</t>
        </is>
      </c>
      <c r="B53" s="4" t="inlineStr">
        <is>
          <t xml:space="preserve"> </t>
        </is>
      </c>
      <c r="C53" s="6" t="n">
        <v>500</v>
      </c>
      <c r="D53" s="5" t="n">
        <v>123045</v>
      </c>
      <c r="E53" s="4" t="inlineStr">
        <is>
          <t xml:space="preserve"> </t>
        </is>
      </c>
      <c r="F53" s="5" t="n">
        <v>123545</v>
      </c>
    </row>
    <row r="54">
      <c r="A54" s="4" t="inlineStr">
        <is>
          <t>Common stock issued for deferred offering costs, in Shares</t>
        </is>
      </c>
      <c r="B54" s="4" t="inlineStr">
        <is>
          <t xml:space="preserve"> </t>
        </is>
      </c>
      <c r="C54" s="5" t="n">
        <v>500000</v>
      </c>
    </row>
    <row r="55">
      <c r="A55" s="4" t="inlineStr">
        <is>
          <t>Common shares issued for settlement of convertible note payable</t>
        </is>
      </c>
      <c r="B55" s="4" t="inlineStr">
        <is>
          <t xml:space="preserve"> </t>
        </is>
      </c>
      <c r="C55" s="6" t="n">
        <v>4386</v>
      </c>
      <c r="D55" s="5" t="n">
        <v>435614</v>
      </c>
      <c r="E55" s="4" t="inlineStr">
        <is>
          <t xml:space="preserve"> </t>
        </is>
      </c>
      <c r="F55" s="5" t="n">
        <v>440000</v>
      </c>
    </row>
    <row r="56">
      <c r="A56" s="4" t="inlineStr">
        <is>
          <t>Common shares issued for settlement of convertible note payable, in shares</t>
        </is>
      </c>
      <c r="B56" s="4" t="inlineStr">
        <is>
          <t xml:space="preserve"> </t>
        </is>
      </c>
      <c r="C56" s="5" t="n">
        <v>4386364</v>
      </c>
    </row>
    <row r="57">
      <c r="A57" s="4" t="inlineStr">
        <is>
          <t>Common shares issued for settlement of note payable</t>
        </is>
      </c>
      <c r="B57" s="4" t="inlineStr">
        <is>
          <t xml:space="preserve"> </t>
        </is>
      </c>
      <c r="C57" s="6" t="n">
        <v>1809</v>
      </c>
      <c r="D57" s="5" t="n">
        <v>468531</v>
      </c>
      <c r="E57" s="4" t="inlineStr">
        <is>
          <t xml:space="preserve"> </t>
        </is>
      </c>
      <c r="F57" s="5" t="n">
        <v>470340</v>
      </c>
    </row>
    <row r="58">
      <c r="A58" s="4" t="inlineStr">
        <is>
          <t>Common shares issued for settlement of note payable, in shares</t>
        </is>
      </c>
      <c r="B58" s="4" t="inlineStr">
        <is>
          <t xml:space="preserve"> </t>
        </is>
      </c>
      <c r="C58" s="5" t="n">
        <v>1809000</v>
      </c>
    </row>
    <row r="59">
      <c r="A59" s="4" t="inlineStr">
        <is>
          <t>Common shares issued for cash</t>
        </is>
      </c>
      <c r="B59" s="4" t="inlineStr">
        <is>
          <t xml:space="preserve"> </t>
        </is>
      </c>
      <c r="C59" s="6" t="n">
        <v>1700</v>
      </c>
      <c r="D59" s="5" t="n">
        <v>202300</v>
      </c>
      <c r="E59" s="4" t="inlineStr">
        <is>
          <t xml:space="preserve"> </t>
        </is>
      </c>
      <c r="F59" s="5" t="n">
        <v>204000</v>
      </c>
    </row>
    <row r="60">
      <c r="A60" s="4" t="inlineStr">
        <is>
          <t>Common shares issued for cash, in shares</t>
        </is>
      </c>
      <c r="B60" s="4" t="inlineStr">
        <is>
          <t xml:space="preserve"> </t>
        </is>
      </c>
      <c r="C60" s="5" t="n">
        <v>1700000</v>
      </c>
    </row>
    <row r="61">
      <c r="A61" s="4" t="inlineStr">
        <is>
          <t>Extinguishment of derivative liability due to conversion</t>
        </is>
      </c>
      <c r="B61" s="4" t="inlineStr">
        <is>
          <t xml:space="preserve"> </t>
        </is>
      </c>
      <c r="C61" s="4" t="inlineStr">
        <is>
          <t xml:space="preserve"> </t>
        </is>
      </c>
      <c r="D61" s="5" t="n">
        <v>600307</v>
      </c>
      <c r="E61" s="4" t="inlineStr">
        <is>
          <t xml:space="preserve"> </t>
        </is>
      </c>
      <c r="F61" s="5" t="n">
        <v>600307</v>
      </c>
    </row>
    <row r="62">
      <c r="A62" s="4" t="inlineStr">
        <is>
          <t>Net Loss</t>
        </is>
      </c>
      <c r="B62" s="4" t="inlineStr">
        <is>
          <t xml:space="preserve"> </t>
        </is>
      </c>
      <c r="C62" s="4" t="inlineStr">
        <is>
          <t xml:space="preserve"> </t>
        </is>
      </c>
      <c r="D62" s="4" t="inlineStr">
        <is>
          <t xml:space="preserve"> </t>
        </is>
      </c>
      <c r="E62" s="5" t="n">
        <v>-308780</v>
      </c>
      <c r="F62" s="5" t="n">
        <v>-308780</v>
      </c>
    </row>
    <row r="63">
      <c r="A63" s="4" t="inlineStr">
        <is>
          <t>Ending Balance at Jun. 30, 2021</t>
        </is>
      </c>
      <c r="B63" s="6" t="n">
        <v>1</v>
      </c>
      <c r="C63" s="6" t="n">
        <v>47160</v>
      </c>
      <c r="D63" s="6" t="n">
        <v>7094179</v>
      </c>
      <c r="E63" s="6" t="n">
        <v>-8070060</v>
      </c>
      <c r="F63" s="6" t="n">
        <v>-928720</v>
      </c>
    </row>
    <row r="64">
      <c r="A64" s="4" t="inlineStr">
        <is>
          <t>Ending Balance, in shares at Jun. 30, 2021</t>
        </is>
      </c>
      <c r="B64" s="5" t="n">
        <v>1000</v>
      </c>
      <c r="C64" s="5" t="n">
        <v>4716014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1765424</v>
      </c>
      <c r="C4" s="6" t="n">
        <v>-3758664</v>
      </c>
    </row>
    <row r="5">
      <c r="A5" s="3" t="inlineStr">
        <is>
          <t>Adjustment to reconcile net loss to cash used in operating activities:</t>
        </is>
      </c>
    </row>
    <row r="6">
      <c r="A6" s="4" t="inlineStr">
        <is>
          <t>Stock based compensation</t>
        </is>
      </c>
      <c r="B6" s="5" t="n">
        <v>182000</v>
      </c>
      <c r="C6" s="5" t="n">
        <v>2914455</v>
      </c>
    </row>
    <row r="7">
      <c r="A7" s="4" t="inlineStr">
        <is>
          <t>Amortization of debt discount</t>
        </is>
      </c>
      <c r="B7" s="5" t="n">
        <v>473600</v>
      </c>
      <c r="C7" s="5" t="n">
        <v>130855</v>
      </c>
    </row>
    <row r="8">
      <c r="A8" s="4" t="inlineStr">
        <is>
          <t>Loss on change in fair value of derivative liability</t>
        </is>
      </c>
      <c r="B8" s="5" t="n">
        <v>195899</v>
      </c>
      <c r="C8" s="5" t="n">
        <v>76326</v>
      </c>
    </row>
    <row r="9">
      <c r="A9" s="4" t="inlineStr">
        <is>
          <t>Loss on settlement of liabilities</t>
        </is>
      </c>
      <c r="B9" s="5" t="n">
        <v>365547</v>
      </c>
      <c r="C9" s="4" t="inlineStr">
        <is>
          <t xml:space="preserve"> </t>
        </is>
      </c>
    </row>
    <row r="10">
      <c r="A10" s="3" t="inlineStr">
        <is>
          <t>Net change in:</t>
        </is>
      </c>
    </row>
    <row r="11">
      <c r="A11" s="4" t="inlineStr">
        <is>
          <t>Prepaid assets</t>
        </is>
      </c>
      <c r="B11" s="5" t="n">
        <v>122167</v>
      </c>
      <c r="C11" s="5" t="n">
        <v>12142</v>
      </c>
    </row>
    <row r="12">
      <c r="A12" s="4" t="inlineStr">
        <is>
          <t>Accounts payable and accrued expenses</t>
        </is>
      </c>
      <c r="B12" s="5" t="n">
        <v>31632</v>
      </c>
      <c r="C12" s="5" t="n">
        <v>387810</v>
      </c>
    </row>
    <row r="13">
      <c r="A13" s="4" t="inlineStr">
        <is>
          <t>Accounts payable - related party</t>
        </is>
      </c>
      <c r="B13" s="5" t="n">
        <v>8476</v>
      </c>
      <c r="C13" s="5" t="n">
        <v>-8461</v>
      </c>
    </row>
    <row r="14">
      <c r="A14" s="4" t="inlineStr">
        <is>
          <t>CASH FLOWS USED IN OPERATING ACTIVITIES</t>
        </is>
      </c>
      <c r="B14" s="5" t="n">
        <v>-386103</v>
      </c>
      <c r="C14" s="5" t="n">
        <v>-245537</v>
      </c>
    </row>
    <row r="15">
      <c r="A15" s="3" t="inlineStr">
        <is>
          <t>CASH FLOWS FROM FINANCING ACTIVITIES:</t>
        </is>
      </c>
    </row>
    <row r="16">
      <c r="A16" s="4" t="inlineStr">
        <is>
          <t>Sale of common stock</t>
        </is>
      </c>
      <c r="B16" s="5" t="n">
        <v>408000</v>
      </c>
      <c r="C16" s="5" t="n">
        <v>50000</v>
      </c>
    </row>
    <row r="17">
      <c r="A17" s="4" t="inlineStr">
        <is>
          <t>Proceeds from convertible notes</t>
        </is>
      </c>
      <c r="B17" s="5" t="n">
        <v>235000</v>
      </c>
      <c r="C17" s="5" t="n">
        <v>199000</v>
      </c>
    </row>
    <row r="18">
      <c r="A18" s="4" t="inlineStr">
        <is>
          <t>Payments on convertible notes</t>
        </is>
      </c>
      <c r="B18" s="5" t="n">
        <v>-135000</v>
      </c>
      <c r="C18" s="4" t="inlineStr">
        <is>
          <t xml:space="preserve"> </t>
        </is>
      </c>
    </row>
    <row r="19">
      <c r="A19" s="4" t="inlineStr">
        <is>
          <t>Payments on notes payable</t>
        </is>
      </c>
      <c r="B19" s="4" t="inlineStr">
        <is>
          <t xml:space="preserve"> </t>
        </is>
      </c>
      <c r="C19" s="5" t="n">
        <v>-3000</v>
      </c>
    </row>
    <row r="20">
      <c r="A20" s="4" t="inlineStr">
        <is>
          <t>CASH FLOWS PROVIDED BY FINANCING ACTIVITIES</t>
        </is>
      </c>
      <c r="B20" s="5" t="n">
        <v>508000</v>
      </c>
      <c r="C20" s="5" t="n">
        <v>246000</v>
      </c>
    </row>
    <row r="21">
      <c r="A21" s="4" t="inlineStr">
        <is>
          <t>NET CHANGE IN CASH</t>
        </is>
      </c>
      <c r="B21" s="5" t="n">
        <v>121897</v>
      </c>
      <c r="C21" s="5" t="n">
        <v>463</v>
      </c>
    </row>
    <row r="22">
      <c r="A22" s="4" t="inlineStr">
        <is>
          <t>Cash, beginning of period</t>
        </is>
      </c>
      <c r="B22" s="5" t="n">
        <v>25786</v>
      </c>
      <c r="C22" s="5" t="n">
        <v>1691</v>
      </c>
    </row>
    <row r="23">
      <c r="A23" s="4" t="inlineStr">
        <is>
          <t>Cash, end of period</t>
        </is>
      </c>
      <c r="B23" s="5" t="n">
        <v>147683</v>
      </c>
      <c r="C23" s="5" t="n">
        <v>2154</v>
      </c>
    </row>
    <row r="24">
      <c r="A24" s="3" t="inlineStr">
        <is>
          <t>SUPPLEMENTAL CASH FLOW INFORMATION</t>
        </is>
      </c>
    </row>
    <row r="25">
      <c r="A25" s="4" t="inlineStr">
        <is>
          <t>Cash paid on interest expenses</t>
        </is>
      </c>
      <c r="B25" s="5" t="n">
        <v>51043</v>
      </c>
      <c r="C25" s="4" t="inlineStr">
        <is>
          <t xml:space="preserve"> </t>
        </is>
      </c>
    </row>
    <row r="26">
      <c r="A26" s="4" t="inlineStr">
        <is>
          <t>Cash paid for income taxes</t>
        </is>
      </c>
      <c r="B26" s="4" t="inlineStr">
        <is>
          <t xml:space="preserve"> </t>
        </is>
      </c>
      <c r="C26" s="4" t="inlineStr">
        <is>
          <t xml:space="preserve"> </t>
        </is>
      </c>
    </row>
    <row r="27">
      <c r="A27" s="3" t="inlineStr">
        <is>
          <t>NON-CASH TRANSACTIONS</t>
        </is>
      </c>
    </row>
    <row r="28">
      <c r="A28" s="4" t="inlineStr">
        <is>
          <t>Debt discount created by derivative liability</t>
        </is>
      </c>
      <c r="B28" s="5" t="n">
        <v>189759</v>
      </c>
      <c r="C28" s="5" t="n">
        <v>116686</v>
      </c>
    </row>
    <row r="29">
      <c r="A29" s="4" t="inlineStr">
        <is>
          <t>Common shares issued for settlement of convertible notes payable and accrued interest</t>
        </is>
      </c>
      <c r="B29" s="5" t="n">
        <v>450000</v>
      </c>
      <c r="C29" s="5" t="n">
        <v>32862</v>
      </c>
    </row>
    <row r="30">
      <c r="A30" s="4" t="inlineStr">
        <is>
          <t>Common shares issued for settlement of notes payable and accrued interest</t>
        </is>
      </c>
      <c r="B30" s="5" t="n">
        <v>202645</v>
      </c>
      <c r="C30" s="4" t="inlineStr">
        <is>
          <t xml:space="preserve"> </t>
        </is>
      </c>
    </row>
    <row r="31">
      <c r="A31" s="4" t="inlineStr">
        <is>
          <t>Common stock issued for deferred offering costs</t>
        </is>
      </c>
      <c r="B31" s="5" t="n">
        <v>128800</v>
      </c>
      <c r="C31" s="4" t="inlineStr">
        <is>
          <t xml:space="preserve"> </t>
        </is>
      </c>
    </row>
    <row r="32">
      <c r="A32" s="4" t="inlineStr">
        <is>
          <t>Deferred offering costs offset against additional paid in capital</t>
        </is>
      </c>
      <c r="B32" s="5" t="n">
        <v>5255</v>
      </c>
      <c r="C32" s="4" t="inlineStr">
        <is>
          <t xml:space="preserve"> </t>
        </is>
      </c>
    </row>
    <row r="33">
      <c r="A33" s="4" t="inlineStr">
        <is>
          <t>Extinguishment of liability related to Geosolar</t>
        </is>
      </c>
      <c r="B33" s="5" t="n">
        <v>379850</v>
      </c>
      <c r="C33" s="4" t="inlineStr">
        <is>
          <t xml:space="preserve"> </t>
        </is>
      </c>
    </row>
    <row r="34">
      <c r="A34" s="4" t="inlineStr">
        <is>
          <t>Extinguishment of derivative liability due to conversion</t>
        </is>
      </c>
      <c r="B34" s="6" t="n">
        <v>609373</v>
      </c>
      <c r="C34" s="6" t="n">
        <v>16608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1</t>
        </is>
      </c>
    </row>
    <row r="3">
      <c r="A3" s="3" t="inlineStr">
        <is>
          <t>Accounting Policies [Abstract]</t>
        </is>
      </c>
    </row>
    <row r="4">
      <c r="A4" s="4" t="inlineStr">
        <is>
          <t>Basis of Presentation</t>
        </is>
      </c>
      <c r="B4" s="4" t="inlineStr">
        <is>
          <t>Note
1. Basis of Presentation The accompanying unaudited interim financial statements
of Fourth Wave Energy, Inc. (“we”, “our”, “Fourth Wave” or the “Company”)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Annual Report filed with the SEC on Form 10-K. In the opinion of management, all adjustments, consisting of normal
recurring adjustments, necessary for a fair presentation of financial position and the results of operations for the interim periods presented
have been reflected herein. The results of operations for our interim periods are not necessarily indicative of the results to be expected
for the full year. Notes to the financial statements that would substantially duplicate the disclosure contained in the audited financial
statements for fiscal 2020, as reported in the Form 10-K of the Company, have been omitted. On March 20, 2020, shareholders owning a majority
of the Company's outstanding shares of common stock amended the Company's Articles of Incorporation to change the name of the Company
from Pierre Corp. to Fourth Wave Energy, Inc. In connection with the acquisition
of Fourth Wave, Inc. (“FWAV”) in March 2020, the Company entered into consulting agreements with certain founders of FWAV.
The consulting agreements require the Company to collectively pay $379,850 in consulting fees during the terms of the consulting agreements.
In March 2021 the Company agreed to sell the FWAV technologies and its business plan to GeoSolar Technologies, Inc. (“GST”)
in exchange for 10,000,000 common shares of GST. As a part of this transaction, the consultants agreed to release the Company from any
liability for any consulting fees owed to them by the Company and return a portion of the common shares they held. During the six months
ended June 30, 2021, 4,700,000 shares of the Company's common stock were returned to the Company and cancelled. In March 2020 the Director General of the World Health
Organization declared COVID-19 a pandemic. The extent to which the COVID-19 pandemic and global efforts to contain its spread will impact
our operations will depend on future developments, which are highly uncertain and cannot be predicted at this time, and include the duration,
severity and scope of the pandemic and the actions taken to contain or treat the COVID-19 pandemic. Significant Accounting Policies Fair Value of Financial
Instruments The carrying value of short-term
instruments, including cash, accounts payable and short-term notes approximate fair value due to the relatively short period to maturity
for these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The Company utilizes a three-level valuation hierarchy for disclosures
of fair value measurements, defined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ies, either directly or indirectly, for substantially the full term of the financial instruments. Level 3: inputs to the valuation
methodology are unobservable and significant to the fair value Fair Value Measurements The Company’s assets and liabilities recorded
at fair value have been categorized based upon a fair value hierarchy. The
following table presents information about the Company’s liabilities measured at fair value on a recurring basis and the Company’s
estimated level within the fair value hierarchy of those assets and liabilities as of June 30, 2021 and December 31, 2020:
Fair value measured at June 30, 2021
Total carrying value at June 30, 2021 Quoted prices in active markets (Level 1) Significant other observable inputs (Level 2) Significant Unobservable inputs (Level 3)
Liabilities:
Derivative liabilities $ 452,307 $  $  $ 452,307
Fair value measured at December 31, 2020
Total carrying value at December 31, 2020 Quoted prices in active markets (Level 1) Significant other observable inputs (Level 2) Significant Unobservable inputs (Level 3)
Liabilities:
Derivative liabilities $ 676,022 $  $  $ 676,022 There were no transfers between Level 1, 2 or 3 during
the period. The table below presents the change in the fair value
of the derivative liability during the six months ended June 30, 2021:
Fair value as of December 31, 2020 $ 676,022
Fair value on the date of issuance recorded as a debt discount 189,759
Extinguishment of liability to equity due to conversions (609,373)
Loss on change in fair value of derivatives 195,899
Fair value as of June 30, 2021 $ 452,307 Convertible
debt The
Company records a beneficial conversion feature related to the issuance of convertible notes that have conversion features at fixed or
adjustable rates. The beneficial conversion feature for the convertible instruments is recognized and measured by allocating a portion
of the proceeds as an increase in additional paid-in capital and as a reduction to the carrying amount of the convertible instrument equal
to the intrinsic value of the conversion features. The beneficial conversion feature will be accreted by recording additional noncash
interest expense over the expected life of the convertible notes. Beneficial
Conversion Features If
the conversion feature of conventional convertible debt provides for a rate of conversion that is below market value, this feature is
characterized as a beneficial conversion feature (“BCF”). A BCF is recorded by the Company as a debt discount pursuant to
ASC Topic 470-20 “Debt with Conversion and Other Options.” In those circumstances, the convertible debt is recorded net of
the discount related to the BCF and the Company amortizes the discount to interest expense over the life of the debt using the effective
interest method. Derivative Financial Instruments Fair value accounting requires
bifurcation of embedded derivative instruments such as conversion features in convertible debt or equity instruments and measurement of
their fair value for accounting purposes.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under ASC 470, the Company will continue its evaluation process of these instruments
as derivative financial instruments under ASC 815. The Company applies the guidance in ASC 815-40-35-12 to determine the order in which
each convertible instrument would be evaluated for derivative classification. Once determined, derivative liabilities
are adjusted to reflect fair value at each reporting period end, with any increase or decrease in the fair value being recorded in results
of operations as an adjustment to fair value of derivatives. Recent Accounting Pronouncements The Company does not believe
that any recently issued effective pronouncements, or pronouncements issued but not yet effective, if adopted, would have a material effect
on the accompanying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Going Concern</t>
        </is>
      </c>
      <c r="B1" s="2" t="inlineStr">
        <is>
          <t>6 Months Ended</t>
        </is>
      </c>
    </row>
    <row r="2">
      <c r="B2" s="2" t="inlineStr">
        <is>
          <t>Jun. 30, 2021</t>
        </is>
      </c>
    </row>
    <row r="3">
      <c r="A3" s="3" t="inlineStr">
        <is>
          <t>Notes to Financial Statements</t>
        </is>
      </c>
    </row>
    <row r="4">
      <c r="A4" s="4" t="inlineStr">
        <is>
          <t>Going Concern</t>
        </is>
      </c>
      <c r="B4" s="4" t="inlineStr">
        <is>
          <t>Note
2. Going Concern These financial statements have been prepared in accordance
with generally accepted accounting principles applicable to a going concern, which assumes that the Company will be able to meet its obligations
and continue its operations for its next fiscal year. Realization values may be substantially different from carrying values as shown
and these financial statements do not give effect to adjustments that would be necessary to the carrying values and classification of
assets and liabilities should the Company be unable to continue as a going concern. At June 30, 2021 the Company had not yet achieved
profitable operations and expects to incur further losses in the development of its business, all of which raise substantial doubt about
the Company’s ability to continue as a going concern. The Company’s ability to continue as a going concern is dependent upon
its ability to generate future profitable operations and/or to obtain the necessary financing to meet its obligations and repay its liabilities
arising from normal business operations when they come due. Management has no formal plan in place to address this concern but considers
that the Company will be able to obtain additional funds by equity financing and/or related party advances, however there is no assurance
of additional funding being availabl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c and Diluted Loss per Share</t>
        </is>
      </c>
      <c r="B1" s="2" t="inlineStr">
        <is>
          <t>6 Months Ended</t>
        </is>
      </c>
    </row>
    <row r="2">
      <c r="B2" s="2" t="inlineStr">
        <is>
          <t>Jun. 30, 2021</t>
        </is>
      </c>
    </row>
    <row r="3">
      <c r="A3" s="3" t="inlineStr">
        <is>
          <t>Earnings Per Share [Abstract]</t>
        </is>
      </c>
    </row>
    <row r="4">
      <c r="A4" s="4" t="inlineStr">
        <is>
          <t>Basic and Diluted Loss per Share</t>
        </is>
      </c>
      <c r="B4" s="4" t="inlineStr">
        <is>
          <t>Note
3. Basic and Diluted Loss per Share Net loss per share
is provided in accordance with FASB ASC 260-10, "Earnings (Loss) per Share". Basic loss per share is computed by dividing net loss attributable
to common stockholders by the weighted average number of common shares outstanding during the period. Diluted loss per share gives effect
to all dilutive potential common shares outstanding during the period including stock options and warrants, using the treasury-stock
method, and convertible notes payable, using the if-converted method. Dilutive loss per share excludes all potential common shares if
their effect is anti-dilutive. For the three months ended June 30, 2021, there were 6,423,324 shares issuable from convertible notes
payable which were considered for their dilutive effect and 1,142,857 warrants which were considered for their dilutive effect but were
concluded to be anti-dilutive. For the six months ended June 30, 2021, there were 6,423,324 shares issuable from convertible notes payable
and 1,142,857 warrants which were considered for their dilutive effects but were concluded to be anti-dilutive. For the three and six
months ended June 30, 2020, there were 2,867,387 shares issuable from a convertible credit line payable which were considered for their
dilutive effect but were concluded to be anti-dilutive. The reconciliation of basic and diluted
loss per share is as follows:
Three months ended Six months ended
June 30, 2021 June 30, 2020 June 30, 2021 June 30, 2020
Basic net loss $ (308,780 ) $ (450,955 ) $ (1,765,424 ) $ (3,758,664 )
Add back: Gain on change in fair value of derivative liabilities (511,811 )   
Add back: Interest expense 43,411   
Diluted net loss $ (777,180 ) $ (450,955 ) $ (1,765,424 ) $ (3,758,664 )
Basic and dilutive shares:
Weighted average basic shares outstanding 44,218,236 35,758,968 42,557,047 33,053,757
Shares issuable from convertible notes payable 6,423,324   
Dilutive shares 50,641,560 35,758,968 42,557,047 33,053,757
Loss per share:
Basic $ (0.01 ) $ (0.01 ) $ (0.04 ) $ (0.11 )
Diluted $ (0.02 ) $ (0.01 ) $ (0.04 ) $ (0.1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2T21:52:56Z</dcterms:created>
  <dcterms:modified xmlns:dcterms="http://purl.org/dc/terms/" xmlns:xsi="http://www.w3.org/2001/XMLSchema-instance" xsi:type="dcterms:W3CDTF">2021-08-12T21:52:56Z</dcterms:modified>
</cp:coreProperties>
</file>